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 OF CASH " sheetId="5" r:id="rId5"/>
    <s:sheet name="ORGANIZATION AND SUMMARY OF SIG" sheetId="6" r:id="rId6"/>
    <s:sheet name="SHAREHOLDERS' EQUITY" sheetId="7" r:id="rId7"/>
    <s:sheet name="WARRANTS" sheetId="8" r:id="rId8"/>
    <s:sheet name="DEBT" sheetId="9" r:id="rId9"/>
    <s:sheet name="COMMITMENTS AND CONTINGENCIES" sheetId="10" r:id="rId10"/>
    <s:sheet name="FAIR VALUE MEASUREMENTS" sheetId="11" r:id="rId11"/>
    <s:sheet name="LICENSING AGREEMENTS" sheetId="12" r:id="rId12"/>
    <s:sheet name="INCOME TAXES" sheetId="13" r:id="rId13"/>
    <s:sheet name="SUBSEQUENT EVENTS" sheetId="14" r:id="rId14"/>
    <s:sheet name="ORGANIZATION AND SUMMARY OF S15" sheetId="15" r:id="rId15"/>
    <s:sheet name="ORGANIZATION AND SUMMARY OF S16" sheetId="16" r:id="rId16"/>
    <s:sheet name="WARRANTS (Tables)" sheetId="17" r:id="rId17"/>
    <s:sheet name="DEBT (Tables)" sheetId="18" r:id="rId18"/>
    <s:sheet name="FAIR VALUE MEASUREMENTS (Tables" sheetId="19" r:id="rId19"/>
    <s:sheet name="INCOME TAXES (Tables)" sheetId="20" r:id="rId20"/>
    <s:sheet name="ORGANIZATION AND SUMMARY OF S21" sheetId="21" r:id="rId21"/>
    <s:sheet name="ORGANIZATION AND SUMMARY OF S22" sheetId="22" r:id="rId22"/>
    <s:sheet name="SHAREHOLDERS' EQUITY (Details N" sheetId="23" r:id="rId23"/>
    <s:sheet name="WARRANTS (Details)" sheetId="24" r:id="rId24"/>
    <s:sheet name="WARRANTS (Details 1)" sheetId="25" r:id="rId25"/>
    <s:sheet name="DEBT (Details)" sheetId="26" r:id="rId26"/>
    <s:sheet name="DEBT (Details Narrative)" sheetId="27" r:id="rId27"/>
    <s:sheet name="COMMITMENTS AND CONTINGENCIES (" sheetId="28" r:id="rId28"/>
    <s:sheet name="FAIR VALUE MEASUREMENTS (Detail" sheetId="29" r:id="rId29"/>
    <s:sheet name="FAIR VALUE MEASUREMENTS (Deta30" sheetId="30" r:id="rId30"/>
    <s:sheet name="FAIR VALUE MEASUREMENTS (Deta31" sheetId="31" r:id="rId31"/>
    <s:sheet name="INCOME TAXES - Deferred tax ass" sheetId="32" r:id="rId32"/>
  </s:sheets>
  <s:definedNames/>
  <s:calcPr calcId="124519" calcMode="auto" fullCalcOnLoad="1"/>
</s:workbook>
</file>

<file path=xl/sharedStrings.xml><?xml version="1.0" encoding="utf-8"?>
<sst xmlns="http://schemas.openxmlformats.org/spreadsheetml/2006/main" uniqueCount="310">
  <si>
    <t>Document and Entity Information - shares</t>
  </si>
  <si>
    <t>6 Months Ended</t>
  </si>
  <si>
    <t>Jun. 30, 2016</t>
  </si>
  <si>
    <t>Aug. 15, 2016</t>
  </si>
  <si>
    <t>Document And Entity Information</t>
  </si>
  <si>
    <t>Entity Registrant Name</t>
  </si>
  <si>
    <t>True Drinks Holding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 - USD ($)</t>
  </si>
  <si>
    <t>Dec. 31, 2015</t>
  </si>
  <si>
    <t>Current assets:</t>
  </si>
  <si>
    <t>Cash and cash equivalents</t>
  </si>
  <si>
    <t>Accounts receivable, net</t>
  </si>
  <si>
    <t>Inventory, net</t>
  </si>
  <si>
    <t>Prepaid expenses and other current assets</t>
  </si>
  <si>
    <t>Total current assets</t>
  </si>
  <si>
    <t>Restricted Cash</t>
  </si>
  <si>
    <t>Property and equipment, net</t>
  </si>
  <si>
    <t>Patents, net</t>
  </si>
  <si>
    <t>Goodwill</t>
  </si>
  <si>
    <t>Total assets</t>
  </si>
  <si>
    <t>Current Liabilities:</t>
  </si>
  <si>
    <t>Accounts payable and accrued expenses</t>
  </si>
  <si>
    <t>Debt</t>
  </si>
  <si>
    <t>Derivative liabilities</t>
  </si>
  <si>
    <t>Total current liabilities</t>
  </si>
  <si>
    <t>Commitments and Contingencies (Note 7)</t>
  </si>
  <si>
    <t xml:space="preserve"> </t>
  </si>
  <si>
    <t>Stockholders' Equity</t>
  </si>
  <si>
    <t>Common Stock, $0.001 par value, 300,000,000 shares authorized, 113,048,441 and 111,434,284 shares issued and outstanding at June 30, 2016 and December 31, 2015, respectively</t>
  </si>
  <si>
    <t>Additional paid in capital</t>
  </si>
  <si>
    <t>Accumulated deficit</t>
  </si>
  <si>
    <t>Total Stockholders' Deficit</t>
  </si>
  <si>
    <t>Total liabilities and Stockholders' Deficit</t>
  </si>
  <si>
    <t>Series B Preferred Stock [Member]</t>
  </si>
  <si>
    <t>Preferred Stock</t>
  </si>
  <si>
    <t>Series C Preferred Stock [Member]</t>
  </si>
  <si>
    <t>CONSOLIDATED BALANCE SHEET (Parenthetical) - $ / shares</t>
  </si>
  <si>
    <t>Common stock, par value</t>
  </si>
  <si>
    <t>$ .001</t>
  </si>
  <si>
    <t>Common stock, shares authorized</t>
  </si>
  <si>
    <t>Common stock, shares issued</t>
  </si>
  <si>
    <t>Common stock, shares outstanding</t>
  </si>
  <si>
    <t>Preferred stock liquidation preference</t>
  </si>
  <si>
    <t>Preferred stock par value</t>
  </si>
  <si>
    <t>Preferred stock shares authorized</t>
  </si>
  <si>
    <t>Preferred stock shares issued</t>
  </si>
  <si>
    <t>Preferred stock shares outstanding</t>
  </si>
  <si>
    <t>CONSOLIDATED STATEMENTS OF OPERATIONS - USD ($)</t>
  </si>
  <si>
    <t>3 Months Ended</t>
  </si>
  <si>
    <t>Jun. 30, 2015</t>
  </si>
  <si>
    <t>Income Statement [Abstract]</t>
  </si>
  <si>
    <t>Net Sales</t>
  </si>
  <si>
    <t>Cost of Sales</t>
  </si>
  <si>
    <t>Gross (Loss) Profit</t>
  </si>
  <si>
    <t>Operating expenses</t>
  </si>
  <si>
    <t>Selling and marketing</t>
  </si>
  <si>
    <t>General and administrative</t>
  </si>
  <si>
    <t>Total operating expenses</t>
  </si>
  <si>
    <t>Operating Loss</t>
  </si>
  <si>
    <t>Other Income (Expense)</t>
  </si>
  <si>
    <t>Change in fair value of derivative liabilities</t>
  </si>
  <si>
    <t>Interest income (expense)</t>
  </si>
  <si>
    <t>Other income (expense)</t>
  </si>
  <si>
    <t>Total other income (expense)</t>
  </si>
  <si>
    <t>Net loss</t>
  </si>
  <si>
    <t>Declared dividends on Preferred Stock</t>
  </si>
  <si>
    <t>Net loss attributable to common stockholders</t>
  </si>
  <si>
    <t>Loss per common share, basic and diluted</t>
  </si>
  <si>
    <t>Weighted average common shares outstanding, basic and diluted</t>
  </si>
  <si>
    <t>CONSOLIDATED STATEMENT OF CASH FLOWS - USD ($)</t>
  </si>
  <si>
    <t>Cash flows from operating activities:</t>
  </si>
  <si>
    <t>Adjustments to reconcile net loss to net cash used in operating activities:</t>
  </si>
  <si>
    <t>Depreciation</t>
  </si>
  <si>
    <t>Amortization</t>
  </si>
  <si>
    <t>Provision for bad debt expense</t>
  </si>
  <si>
    <t>Provision for inventory losses</t>
  </si>
  <si>
    <t>Change in estimated fair value of derivative liabilities</t>
  </si>
  <si>
    <t>Fair value of common stock issued for services</t>
  </si>
  <si>
    <t>Stock based compensation</t>
  </si>
  <si>
    <t>Change in operating assets and liabilities:</t>
  </si>
  <si>
    <t>Accounts receivable</t>
  </si>
  <si>
    <t>Inventory</t>
  </si>
  <si>
    <t>Net cash used in operating activities</t>
  </si>
  <si>
    <t>Cash flows from investing activities:</t>
  </si>
  <si>
    <t>Restricted cash</t>
  </si>
  <si>
    <t>Purchase of property and equipment</t>
  </si>
  <si>
    <t>Net cash used in investing activities</t>
  </si>
  <si>
    <t>Cash flow from financing activities:</t>
  </si>
  <si>
    <t>Dividends paid</t>
  </si>
  <si>
    <t>Proceeds from issuance of Series B Preferred Stock, net</t>
  </si>
  <si>
    <t>Proceeds from warrants exercised for cash</t>
  </si>
  <si>
    <t>Proceeds from issuance of Series C Preferred Stock</t>
  </si>
  <si>
    <t>Borrowings on debt</t>
  </si>
  <si>
    <t>Repayments on debt</t>
  </si>
  <si>
    <t>Net cash provided by financing activities</t>
  </si>
  <si>
    <t>NET DECREASE IN CASH</t>
  </si>
  <si>
    <t>CASH AND CASH EQUIVALENTS - beginning of period</t>
  </si>
  <si>
    <t>CASH AND CASH EQUIVALENTS - end of period</t>
  </si>
  <si>
    <t>SUPPLEMENTAL DISCLOSURES</t>
  </si>
  <si>
    <t>Interest paid in cash</t>
  </si>
  <si>
    <t>Non-cash transactions:</t>
  </si>
  <si>
    <t>Conversion of preferred stock to common stock</t>
  </si>
  <si>
    <t>Dividend paid in common stock</t>
  </si>
  <si>
    <t>Dividends declared but unpaid</t>
  </si>
  <si>
    <t>Conversion of notes payable and accrued interest to Common Stock</t>
  </si>
  <si>
    <t>Warrants issued in connection with Series C Preferred Offering</t>
  </si>
  <si>
    <t>ORGANIZATION AND SUMMARY OF SIGNIFICANT ACCOUNTING POLICIES</t>
  </si>
  <si>
    <t>Organization And Summary Of Significant Accounting Policies</t>
  </si>
  <si>
    <t>Organization and Business Overview True Drinks Holdings,
Inc. (the  Company us we True Drinks Our principal place
of business is 18662 MacArthur Boulevard, Suite 110, Irvine, California, 92612. Our telephone number is (949) 203-2500. Our corporate
website address is http://www.truedrinks.com. Our common stock, par value $0.001 per share ( Common Stock Recent Developments Amendment to Series C Preferred Certificate
of Designation On April 13, 2016,
in connection with the April Series C Offering (defined below), the Company filed the Third Amended and Restated Certificate of
Designation, Preferences, Rights and Limitations of the Series C Convertible Preferred Stock (the  Series C Amendment Series C Preferred April Series C Offering On
April 13, 2016 (the  Initial Investment Date Red Beard April
Purchase Agreement Purchasers April Series C Offering As
additional consideration for participating in the April Series C Offering, the Purchasers will receive five-year warrants to purchase
up to an aggregate total of approximately 33.3 million shares of Common Stock for $0.15 per share. Basis of Presentation
and Going Concern The accompanying
condensed consolidated balance sheet as of December 31, 2015, which has been derived from audited financial statements included
in the Companys Form 10-K for the year ended December 31, 2015, and the accompanying interim condensed consolidated financial
statements have been prepared by management pursuant to the rules and regulations of the Securities and Exchange Commission ( SEC GAAP The The accompanying
condensed consolidated financial statements have been prepared in conformity with accounting principles generally accepted in
the United States of America, which contemplates continuation of the Company as a going concern. As of and for the three months
ended June 30, 2016, the Company incurred a net loss of $3,838,668, has negative working capital of $7,914,500, and an accumulated
deficit of $35,366,460. The Company had $922,013 in cash at June 30, 2016 with $209,464 of this cash being restricted, as discussed
below. The Company will require additional capital, not only to satisfy its contractual obligations under the Niagara Agreement,
but also to execute its business plan, marketing and operating plan, and therefore sustain operations, which capital may not be
available on favorable terms, if at all. The accompanying condensed consolidated financial statements do not include any adjustments
that might result in the event the Company was unable to generate sufficient cash from operations, execute its business, marking
or operating plan, or obtain additional working capital, if necessary. Principles of Consolidation The accompanying
condensed consolidated financial statements include the accounts of the Company and its wholly owned subsidiaries True Drinks,
Bazi, Inc. and GT Beverage Company, LLC. All inter-company accounts and transactions have been eliminated in the preparation of
these condensed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 moving inventory, stock compensation, deferred tax asset valuation allowances, and the realization of long-lived
and intangible assets, including goodwill. Actual results could differ from those estimates. Restricted Cash At June 30, 2016,
the Company had $209,464 in restricted cash with a financial institution securing a letter of credit. The letter of credit matures
in August 2017 and was issued as part of the contractual obligations related to the Licensing Agreement, by and between the Company
and Disney Consumer Products, Inc. ( Disney Disney
Agreement Accounts Receivable We maintain an allowance
for doubtful accounts, which is analyzed on a periodic basis to ensure that it is adequate to the best of managements knowledge.
Management develops an estimate of the allowance for doubtful accounts receivable based on the perceived likelihood of
ultimate payment. Although the Company expects to collect amounts due, actual collections may differ from these estimated amounts.
The allowance for doubtful accounts was approximately $250,000 and $110,000 at June 30, 2016 and December 31, 2015, respectively. Concentrations 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We utilized seven primary suppliers to purchase raw materials
for the AquaBall Naturally Flavored Water during the quarter ended June 30, 2016. Beginning in May 2016, all production
of AquaBall is done by Niagara Bottling, LLC through our 5-year bottling agreement. Niagara handles all aspects of production
including the procurement of all raw materials necessary to produce AquaBall. We rely significantly
on one supplier for 100% of our purchases of certain raw materials for Bazi®. Bazi, Inc. has sourced these raw materials
from this supplier since 2007 and we do not anticipate any issues with the supply of these raw materials. A significant portion
of our revenue comes from sales of the AquaBall Naturally Flavored Water. For the three months ended June 30, 2016 and 2015,
sales of AquaBall accounted for 90% and 98% of the Companys total revenue, respectively. Inventory Inventory is stated
at the lower of cost or market on a FIFO (first-in first-out) basis. Provisions are made to reduce excess or obsolete inventory
to the estimated net realizable value. The Company purchases for resale a vitamin-enhanced flavored water beverage and a liquid
dietary supplement. 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The Company maintained inventory
reserves of $110,000 and $0 as of June 30, 2016 and December 31, 2015. This inventory reserve is related to our remaining
finished goods inventory of AquaBall prior to the production of our new formulation of AquaBall produced by Niagara Bottling,
LLC. The prior formulation AquaBall is still being sold, but only to select accounts at a reduced price. Inventory is comprised of the following:
June 30, 2016 (unaudited)
December 31, 2015
Purchased materials $ 44,083 $ 689,703
Finished goods 702,309 869,016
Allowance for obsolescence reserve (110,000 ) -
Total $ 636,392 $ 1,558,719 Long-Lived Assets 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June 30, 2016. Intangible Assets Intangible assets
consists of the direct costs incurred for application fees and legal expenses associated with trademarks on the Companys
products, customer list, and the estimated value of GT Beverage Company, LLCs interlocking spherical bottle patent. The
Companys intangible assets are amortized over their estimated remaining useful lives. The Company evaluates the useful
lives of its intangible assets annually and adjusts the lives according to the expected useful life. No impairment was deemed necessary
during the quarter ended June 30, 2016. Goodwill Goodwill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are tested for impairment at least annually, typically in the fourth quarter. No impairment charges have been recorded for
goodwill during the three months period ended June 30, 2016. Income Taxes For the quarters
ended June 30, 2016 and 2015, the Company incurred tax net operating losses, and accordingly, had no income tax provision. At June
30, 2016, the Company had tax net operating loss carryforwards and a related deferred tax asset, which had a full valuation allowance. Stock-Based Compensation For
the six-month periods ended June 30, 2016 and 2015, general and administrative expenses included stock based compensation expense
of $123,108 and $234,710, respectively. The
Company uses a Black-Scholes option-pricing model (the  Black-Scholes Model SAB The
fair value for restricted stock awards is calculated based on the stock price on the date of grant. Fair Value of Financial Instruments The Company does
not have any assets or liabilities carried at fair value on a recurring or non-recurring basis, except for derivative liabilities. The Companys
financial instruments consist of cash, accounts receivable, accounts payable and accrued expenses, and debt. Management believes
that the carrying amount of these financial instruments approximates their fair values, due to their relatively short-term nature. 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 The
fair value of the common stock warrant liability is based on a Monte Carlo simulation that utilizes various assumptions, including
estimated volatility of 75% and an expected term ranging from 2.5 years to 5.0 years as of June 30, 2016, and 75% volatility and
an expected term ranging from 3.0 years to 5.0 years as of December 31, 2015, along with a 90% equity raise probability assumption
in the periods following the measurement date. The most significant input in determining the fair value of the common stock warrant
liability is the price of the Companys common stock on the measurement date. Net Loss Per Share Earnings per share
requires presentation of both basic earnings per common share and diluted earnings per common share. Since the Company
has a net loss for all periods presented, Common Stock equivalents are not included in the weighted average calculation since their
effect would be anti-dilutive. At June 30, 2016 and 2015, the Company had 165,817,654 and 155,365,213 shares of Common Stock equivalents
outstanding, respectively. Research and Development Research and development costs are expensed
as incurred. Recent Accounting Pronouncements Except as noted below,
the Company has reviewed all recently issued, but not yet effective accounting pronouncements and has concluded that there are
no recently issued, but not yet effective pronouncements that may have a material impact on the Companys future financial
statements. In May 2014,
the FASB issued ASU No. 2014-09, Revenue from Contracts with Customers: Topic 606. 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7,
including interim reporting periods within that reporting period. Early adoption is permitted for annual reporting periods
beginning after December 15, 2016. The Company is currently evaluating the impact this accounting standard will have on the
Company's financial statements. On February 25,
2016, the FASB issued ASU 2016-2, "Leases" (Topic 842), which is intended to improve financial reporting for lease transactions.
This ASU will require organizations that lease assets, such as real estate, airplanes and manufacturing equipment, to recognize
on their balance sheet the assets and liabilitie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e ASU is effective for the Company for the year
ending December 31, 2019 and interim reporting periods within that year, and early adoption is permitted. Management has not yet
determined the effect of this ASU on the Company's financial statements. In
March 2016, the FASB issued ASU 2016-09, CompensationStock Compensation (Topic 718): Improvements to Employee Share-Based
Payment Accounting (ASU 2016-09), which simplifies the accounting for share-based payment transactions, including
the income tax consequences, an option to recognize gross share-based compensation expense with actual forfeitures recognized
as they occur, as well as certain classifications in the statement of cash flows. This guidance will be effective for fiscal years
beginning after December 15, 2016, and early adoption is permitted. The Company is currently evaluating the effect this guidance
will have on our condensed consolidated financial statements and related disclosures.</t>
  </si>
  <si>
    <t>SHAREHOLDERS' EQUITY</t>
  </si>
  <si>
    <t>Shareholders Equity</t>
  </si>
  <si>
    <t xml:space="preserve">Securities Common Stock Series A Preferred Series B Preferred Series B Preferred Stated Value Series B Conversion Shares During the three
months ended June 30, 2016, the Company declared $66,223 in dividends on outstanding shares of its Series B Preferred. As of June
30, 2016, there remained $131,428 in cumulative unpaid dividends on the Series B Preferred. These dividends were paid by issuing
943,832 shares of the Companys Common Stock in August 2016. Series C Preferred Series C Conversion Shares Issuances On November 25, 2015,
the Company and certain accredited investors entered into securities purchase agreements to purchase up to 30,000 shares of Series
C Preferred for $100 per share over the course of three separate closings. The Company issued an aggregate total of 10,000 shares
of Series C Preferred and five-year warrants to purchase 2,333,333 shares of Common Stock, exercisable at $0.15 per share, on November
25, 2015, 10,000 shares of Series C Preferred and five-year warrants to purchase 2,333,333 shares of Common Stock, exercisable
at $0.15 per share, on December 16, 2015, and 10,000 shares of Series C Preferred and five-year warrants to purchase 2,333,333
shares of Common Stock, exercisable at $0.15 per share, on January 19, 2016. Each warrant contains a price-protection feature that
adjusts the exercise price in the event of certain dilutive issuances of securities. Such price-protection feature is determined
to be a derivative liability and, as such, the value of all such warrants issued was recorded to derivative liabilities with $548,022
being recorded between November and December 2015, and $210,275 recorded in January 2016. On January 20, 2016,
the Company and holders of certain senior subordinated secured promissory notes ( Secured Notes On April 13, 2016,
the Company and Red Beard entered into the April Purchase Agreement As additional consideration
for participating in the April Series C Offering, the Purchasers will receive five-year warrants to purchase up to an aggregate
total of approximately 33.3 million shares of Common Stock for $0.15 per share. On the Initial Investment Date, the Company issued
to Red Beard warrants to purchase 16,666,667 shares of Common Stock for $0.15 per share. Each warrant contains a price-protection
feature that adjusts the exercise price in the event of certain dilutive issuances of securities. Such price-protection feature
is determined to be a derivative liability and, as such, the value of all such warrants issued, totaling $1,475,067, was recorded
to derivative liabilities. During the three months ended June 30, 2016, the Company received $15,000 upon the exercise of warrants
to purchase 100,000 shares of Common Stock at $0.15 per share. </t>
  </si>
  <si>
    <t>WARRANTS</t>
  </si>
  <si>
    <t>Stock Options And Warrants</t>
  </si>
  <si>
    <t xml:space="preserve">Warrants A
summary of the Companys warrant activity for the three and six months ended June 30, 2016 is presented
below:
Warrants Outstanding Weighted
Average Exercise
Price
Outstanding,
December 31, 2015 66,919,107 $ 0.18
Granted 3,362,746 0.16
Exercised (200,000 ) 0.15
Expired (61,453 ) 30.00
Outstanding,
March 31, 2016 70,020,400 $ 0.16
Granted 16,666,667 0.15
Exercised (100,000 ) 0.15
Expired - 30.00
Outstanding,
June 30, 2016 86,587,067 $ 0.16 As of June
30, 2016, the Company had the following outstanding warrants to purchase shares of its Common Stock:
Warrants
Outstanding Weighted
Average Exercise
Price Per Share Weighted
Average Remaining
Life (Yrs.)
1,474,435 $ 0.38 1.03
1,120,479 $ 0.25 1.24
1,164,476 $ 0.19 4.26
1,029,413 $ 0.17 4.56
81,798,264 $ 0.15 3.90
86,587,067 $ 0.16 3.83 </t>
  </si>
  <si>
    <t>DEBT</t>
  </si>
  <si>
    <t>ConvertibleNotesAbstract</t>
  </si>
  <si>
    <t>A summary of debt as of June 30, 2016,
is as follows:
Amount
Outstanding, December 31, 2015 $ 1,336,819
Borrowings 
Repayments (403,778 )
Conversions to Series C Preferred Stock (500,000 )
Outstanding, March 31, 2016 433,041
Borrowings 36,075
Repayments 
Outstanding, June 30, 2016 $ 469,116 As described under
Note 2,  Shareholders Equity Line-of-Credit Facility The Company entered
into a line-of-credit agreement with a financial institution on June 30, 2014. The terms of the agreement allow the Company to
borrow up to the lesser of $1.5 million or 85% of the sum of eligible accounts receivables. At June 30, 2016, the total outstanding
on the line-of-credit approximated $114,116 and the Company did not have any availability to borrow. The line-of-credit bears interest
at Prime rate 3.25% as of June 30, 2016 plus 4.50% per annum, as well as a monthly fee of 0.50% on the average amount outstanding
on the line, and is secured by the accounts receivables funded against.</t>
  </si>
  <si>
    <t>COMMITMENTS AND CONTINGENCIES</t>
  </si>
  <si>
    <t>Commitments And Contingencies</t>
  </si>
  <si>
    <t>The Company has entered
in a number of agreements with various consultants. Termination of any of these agreements could result in termination fees. The Company leases
its corporate office in Irvine, California on a one-year term. The term was set to expire on July 31, 2016. In January 2016, the
Company moved into new offices and signed an addendum to its lease, which extended the term through December 31, 2016. Total rent
expense related to the Company's operating lease for the six months ended June 30, 2016 was $27,294. Total remaining payments on
the lease through December 31, 2016 are $28,458. The Company maintains
employment agreements with certain key members of management. The agreements provide for minimum base salaries, eligibility for
stock options, performance bonuses and severance payments. The Company has entered
in a number of agreements with various consultants. Termination of any of these agreements could result in termination fees. Legal Proceedings 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 We are currently
not involved in any litigation that we believe could have a material adverse effect on our financial condition or results of operations.</t>
  </si>
  <si>
    <t>FAIR VALUE MEASUREMENTS</t>
  </si>
  <si>
    <t>Fair Value Disclosures [Abstract]</t>
  </si>
  <si>
    <t>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 - Level
2 - Level
3 This hierarchy requires
the Company to use observable market data, when available, and to minimize the use of unobservable inputs when estimating fair
value. The Company assesses
its recurring fair value measurements as defined by FASB ASC 810. Liabilities measured at estimated fair value on a recurring basis
include derivative liabilities. Transfers between fair value classifications occur when there are changes in pricing observability
levels. Transfers of financial liabilities among the levels occur at the beginning of the reporting period. There were no transfers
between Level 1, Level 2 and/or Level 3 during the six months ended June 30, 2016. The Company had no Level 1 or 2 fair value measurements
at June 30, 2016 or December 31, 2015. The following table
presents the estimated fair value of financial liabilities measured at estimated fair value on a recurring basis included in the
Companys financial statements as of the dates indicated:
Level 1 Level 2 Level 3
Total carrying value Quoted market prices in active markets Internal Models with significant observable market parameters Internal models with significant unobservable market parameters
Derivative liabilities  June 30, 2016 $ 8,002,671 $ - $ - $ 8,002,671
Derivative liabilities  December 31, 2015 $ 6,199,021 $ - $ - $ 6,199,021 The following table
presents the changes in recurring fair value measurements included in net loss for the six months ended June 30, 2016 and 2015:
Recurring Fair Value Measurements
Changes in Fair Value Included in Net Loss
Other Income Other Expense Total
Derivative liabilities  June 30, 2016 $ - $ 25,540 $ 25,540
Derivative liabilities  June 30, 2015 $ - $ 329,392 $ 329,392 The table below
sets forth a summary of changes in the fair value of our Level 3 financial liabilities for the six months ended June 30,
2016:
December 31, 2015
Recorded New Derivative Liabilities Reclassification of Derivative Liabilities to Additional Paid in Capital Change in Estimated Fair Value Recognized in Results of Operations June 30, 2016
Derivative liabilities $ 6,199,021 $ 1,778,110 $ - $ 25,540 $ 8,002,671
The table below sets
forth a summary of changes in the fair value of our Level 3 financial liabilities for the six months ended June 30, 2015:
December 31, 2014
Recorded New Derivative Liabilities Reclassification of Derivative Liabilities to Additional Paid in Capital Change in Estimated Fair Value Recognized in Results of Operations June 30, 2015
Derivative liabilities $ 1,569,522 $ 2,370,141 $ - $ 329,392 $ 4,269,055</t>
  </si>
  <si>
    <t>LICENSING AGREEMENTS</t>
  </si>
  <si>
    <t>Notes to Financial Statements</t>
  </si>
  <si>
    <t>Licensing Agreements</t>
  </si>
  <si>
    <t>We originally entered
into a three-year licensing agreement with Disney Consumer Products, Inc. ( Disney Marvel Licensing Agreements During
the quarter ended September 30, 2015, we entered into renewed Licensing Agreements with both Marvel Characters B.V. ( Marvel</t>
  </si>
  <si>
    <t>INCOME TAXES</t>
  </si>
  <si>
    <t>Income Tax Disclosure [Abstract]</t>
  </si>
  <si>
    <t xml:space="preserve">The
Company does not have significant income tax expense or benefit for the period ended June 30, 2016 or 2015. Tax net operating loss
carryforwards have resulted in a net deferred tax asset with a 100% valuation allowance applied against such asset at June 30,
2016 and 2015. Such tax net operating loss carryforwards (NOL) approximated $32.5 million at June 30, 2016. Some
or all of such NOL may be limited by Section 382 of the Internal Revenue Code. The
income tax effect of temporary differences between financial and tax reporting and net operating loss carryforwards gives rise
to a deferred tax asset at June 30, 2016 and 2015 as follows:
2016 2015
Deferred tax asset NOLs $ 13,000,000 $ 9,100,000
Less valuation allowance (13,000,000) (9,100,000 )
Net deferred tax asset $ - $ - </t>
  </si>
  <si>
    <t>SUBSEQUENT EVENTS</t>
  </si>
  <si>
    <t>Subsequent Events [Abstract]</t>
  </si>
  <si>
    <t>On July 13, 2016,
the April Purchase Agreement was amended to modify the closing schedule for the remaining 25,000 shares of Series C Preferred
to be purchased. As amended, 10,000 shares of Series C Preferred will be purchased on or before July 15, 2016 and the
remaining 15,000 shares will be purchased on or before August 31, 2016. The Company also issued Warrants to purchase
approximately 6.7 million shares of Common Stock for $0.15 per share. Management has reviewed and evaluated subsequent events
and transactions occurring after the balance sheet date through the filing of this Quarterly Report on Form 10-Q and
determined that no subsequent events occurred.</t>
  </si>
  <si>
    <t>ORGANIZATION AND SUMMARY OF SIGNIFICANT ACCOUNTING POLICIES (Policies)</t>
  </si>
  <si>
    <t>Organization And Summary Of Significant Accounting Policies Policies</t>
  </si>
  <si>
    <t>Basis of Presentation and Going Concern</t>
  </si>
  <si>
    <t>The accompanying
condensed consolidated balance sheet as of December 31, 2015, which has been derived from audited financial statements included
in the Companys Form 10-K for the year ended December 31, 2015, and the accompanying interim condensed consolidated financial
statements have been prepared by management pursuant to the rules and regulations of the Securities and Exchange Commission ( SEC GAAP The The accompanying
condensed consolidated financial statements have been prepared in conformity with accounting principles generally accepted in
the United States of America, which contemplates continuation of the Company as a going concern. As of and for the three months
ended June 30, 2016, the Company incurred a net loss of $3,838,668, has negative working capital of $7,914,500, and an accumulated
deficit of $35,366,460. The Company had $922,013 in cash at June 30, 2016 with $209,464 of this cash being restricted, as discussed
below. The Company will require additional capital, not only to satisfy its contractual obligations under the Niagara Agreement,
but also to execute its business plan, marketing and operating plan, and therefore sustain operations, which capital may not be
available on favorable terms, if at all. The accompanying condensed consolidated financial statements do not include any adjustments
that might result in the event the Company was unable to generate sufficient cash from operations, execute its business, marking
or operating plan, or obtain additional working capital, if necessary.</t>
  </si>
  <si>
    <t>Principles of Consolidation</t>
  </si>
  <si>
    <t>The accompanying
condensed consolidated financial statements include the accounts of the Company and its wholly owned subsidiaries True Drinks,
Bazi, Inc. and GT Beverage Company, LLC. All inter-company accounts and transactions have been eliminated in the preparation of
these condensed consolidated financial state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 moving inventory, stock compensation, deferred tax asset valuation allowances, and the realization of long-lived
and intangible assets, including goodwill. Actual results could differ from those estimates.</t>
  </si>
  <si>
    <t>At June 30, 2016,
the Company had $209,464 in restricted cash with a financial institution securing a letter of credit. The letter of credit matures
in August 2017 and was issued as part of the contractual obligations related to the Licensing Agreement, by and between the Company
and Disney Consumer Products, Inc. ( Disney Disney
Agreement</t>
  </si>
  <si>
    <t>Accounts Receivable</t>
  </si>
  <si>
    <t>We maintain an allowance
for doubtful accounts, which is analyzed on a periodic basis to ensure that it is adequate to the best of managements knowledge.
Management develops an estimate of the allowance for doubtful accounts receivable based on the perceived likelihood of
ultimate payment. Although the Company expects to collect amounts due, actual collections may differ from these estimated amounts.
The allowance for doubtful accounts was approximately $250,000 and $110,000 at June 30, 2016 and December 31, 2015, respectively.</t>
  </si>
  <si>
    <t>Concentrations</t>
  </si>
  <si>
    <t>The Company has
no significant off-balance sheet concentrations of credit risk such as foreign exchange contracts, options contracts or other
foreign hedging arrangements. The Company maintains the majority of its cash balances with two financial institutions. There
are funds in excess of the federally insured amount, or that are subject to credit risk, and the Company believes that the financial
institutions are financially sound and the risk of loss is minimal. We utilized seven primary suppliers to purchase raw materials
for the AquaBall Naturally Flavored Water during the quarter ended June 30, 2016. Beginning in May 2016, all production
of AquaBall is done by Niagara Bottling, LLC through our 5-year bottling agreement. Niagara handles all aspects of production
including the procurement of all raw materials necessary to produce AquaBall. We rely significantly
on one supplier for 100% of our purchases of certain raw materials for Bazi®. Bazi, Inc. has sourced these raw materials
from this supplier since 2007 and we do not anticipate any issues with the supply of these raw materials. A significant portion
of our revenue comes from sales of the AquaBall Naturally Flavored Water. For the three months ended June 30, 2016 and 2015,
sales of AquaBall accounted for 90% and 98% of the Companys total revenue, respectively.</t>
  </si>
  <si>
    <t xml:space="preserve">Inventory is stated
at the lower of cost or market on a FIFO (first-in first-out) basis. Provisions are made to reduce excess or obsolete inventory
to the estimated net realizable value. The Company purchases for resale a vitamin-enhanced flavored water beverage and a liquid
dietary supplement. 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The Company maintained inventory
reserves of $110,000 and $0 as of June 30, 2016 and December 31, 2015. This inventory reserve is related to our remaining
finished goods inventory of AquaBall prior to the production of our new formulation of AquaBall produced by Niagara Bottling,
LLC. The prior formulation AquaBall is still being sold, but only to select accounts at a reduced price. Inventory is
comprised of the following:
June
30, 2016 (unaudited) December
31, 2015
Purchased materials $ 44,083 $ 689,703
Finished goods 702,309 869,016
Allowance for obsolescence reserve (110,000 ) -
Total $ 636,392 $ 1,558,719 </t>
  </si>
  <si>
    <t>Long-Lived Assets</t>
  </si>
  <si>
    <t>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June 30, 2016.</t>
  </si>
  <si>
    <t>Intangible assets</t>
  </si>
  <si>
    <t>Intangible assets
consists of the direct costs incurred for application fees and legal expenses associated with trademarks on the Companys
products, customer list, and the estimated value of GT Beverage Company, LLCs interlocking spherical bottle patent. The
Companys intangible assets are amortized over their estimated remaining useful lives. The Company evaluates the useful
lives of its intangible assets annually and adjusts the lives according to the expected useful life. No impairment was deemed necessary
during the quarter ended June 30, 2016.</t>
  </si>
  <si>
    <t>Goodwill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are tested for impairment at least annually, typically in the fourth quarter. No impairment charges have been recorded for
goodwill during the three months period ended June 30, 2016.</t>
  </si>
  <si>
    <t>Income Taxes</t>
  </si>
  <si>
    <t xml:space="preserve">For the quarters
ended June 30, 2016 and 2015, the Company incurred tax net operating losses, and accordingly, had no income tax provision. At June
30, 2016, the Company had tax net operating loss carryforwards and a related deferred tax asset, which had a full valuation allowance. </t>
  </si>
  <si>
    <t>Stock-Based Compensation</t>
  </si>
  <si>
    <t>For the six-month
periods ended June 30, 2016 and 2015, general and administrative expenses included stock based compensation expense of $123,108
and $234,710, respectively. The Company uses
a Black-Scholes option-pricing model (the  Black-Scholes Model SAB The fair value
for restricted stock awards is calculated based on the stock price on the date of grant.</t>
  </si>
  <si>
    <t>Fair Value of Financial Instruments</t>
  </si>
  <si>
    <t xml:space="preserve">The Company does
not have any assets or liabilities carried at fair value on a recurring or non-recurring basis, except for derivative liabilities. The Companys
financial instruments consist of cash, accounts receivable, accounts payable and accrued expenses, and debt. Management believes
that the carrying amount of these financial instruments approximates their fair values, due to their relatively short-term nature. </t>
  </si>
  <si>
    <t>Derivative Instruments</t>
  </si>
  <si>
    <t>A
derivative is an instrument whose value is derived from an underlying instrument or index such as a future, forward,
swap, option contract, or other financial instrument with similar characteristics, including certain derivative instruments embedded
in other contracts ( embedded derivatives Binomial Lattice The
fair value of the common stock warrant liability is based on a Monte Carlo simulation that utilizes various assumptions, including
estimated volatility of 75% and an expected term ranging from 2.5 years to 5.0 years as of June 30, 2016, and 75% volatility and
an expected term ranging from 3.0 years to 5.0 years as of December 31, 2015, along with a 90% equity raise probability assumption
in the periods following the measurement date. The most significant input in determining the fair value of the common stock warrant
liability is the price of the Companys common stock on the measurement date.</t>
  </si>
  <si>
    <t>Net Loss Per Share</t>
  </si>
  <si>
    <t>Earnings per share
requires presentation of both basic earnings per common share and diluted earnings per common share. Since the Company
has a net loss for all periods presented, Common Stock equivalents are not included in the weighted average calculation since their
effect would be anti-dilutive. At June 30, 2016 and 2015, the Company had 165,817,654 and 155,365,213 shares of Common Stock equivalents
outstanding, respectively.</t>
  </si>
  <si>
    <t>Research and Development</t>
  </si>
  <si>
    <t>Research and development costs are expensed
as incurred.</t>
  </si>
  <si>
    <t>Recent Accounting Pronouncements</t>
  </si>
  <si>
    <t>Except as noted below,
the Company has reviewed all recently issued, but not yet effective accounting pronouncements and has concluded that there are
no recently issued, but not yet effective pronouncements that may have a material impact on the Companys future financial
statements. In May 2014, the
FASB issued ASU No. 2014-09, Revenue from Contracts with Customers: Topic 606. This ASU outlines a single comprehensive model for
entities to use in accounting for revenue arising from contracts with customers and supersedes most current revenue recognition
guidance. This accounting standard is effective for annual reporting periods beginning after December 15, 2017, including interim
reporting periods within that reporting period. Early adoption is permitted for annual reporting periods beginning after December
15, 2016. The Company is currently evaluating the impact this accounting standard will have on the Company's financial statements. On February 25,
2016, the FASB issued ASU 2016-2, "Leases" (Topic 842), which is intended to improve financial reporting for lease transactions.
This ASU will require organizations that lease assets, such as real estate, airplanes and manufacturing equipment, to recognize
on their balance sheet the assets and liabilitie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e ASU is effective for the Company for the year
ending December 31, 2019 and interim reporting periods within that year, and early adoption is permitted. Management has not yet
determined the effect of this ASU on the Company's financial statements. In
March 2016, the FASB issued ASU 2016-09, CompensationStock Compensation (Topic 718): Improvements to Employee Share-Based
Payment Accounting (ASU 2016-09), which simplifies the accounting for share-based payment transactions, including
the income tax consequences, an option to recognize gross share-based compensation expense with actual forfeitures recognized
as they occur, as well as certain classifications in the statement of cash flows. This guidance will be effective for fiscal years
beginning after December 15, 2016, and early adoption is permitted. The Company is currently evaluating the effect this guidance
will have on our condensed consolidated financial statements and related disclosures.</t>
  </si>
  <si>
    <t>ORGANIZATION AND SUMMARY OF SIGNIFICANT ACCOUNTING POLICIES (Tables)</t>
  </si>
  <si>
    <t>Organization And Summary Of Significant Accounting Policies Tables</t>
  </si>
  <si>
    <t xml:space="preserve">Inventory is comprised of the following:
June 30, 2016 (unaudited)
December 31, 2015
Purchased materials $ 44,083 $ 689,703
Finished goods 702,309 869,016
Allowance for obsolescence reserve (110,000 ) -
Total $ 636,392 $ 1,558,719 </t>
  </si>
  <si>
    <t>WARRANTS (Tables)</t>
  </si>
  <si>
    <t>Stock Options And Warrants Tables</t>
  </si>
  <si>
    <t>Summary warrant activity</t>
  </si>
  <si>
    <t xml:space="preserve">Warrants Outstanding
Weighted Average Exercise Price
Outstanding, December 31, 2015 66,919,107 $ 0.18
Granted 3,362,746 0.16
Exercised (200,000 ) 0.15
Expired (61,453 ) 30.00
Outstanding, March 31, 2016 70,020,400 $ 0.16
Granted 16,666,667 0.15
Exercised (100,000 ) 0.15
Expired - 30.00
Outstanding, June 30, 2016 86,587,067 $ 0.16 </t>
  </si>
  <si>
    <t>Outstanding warrants to purchase its common stock</t>
  </si>
  <si>
    <t xml:space="preserve">As of June 30, 2016, the Company had the
following outstanding warrants to purchase shares of its Common Stock:
Warrants Outstanding
Weighted Average Exercise Price Per Share
Weighted Average Remaining Life (Yrs.)
1,474,435 $ 0.38 1.03
1,120,479 $ 0.25 1.24
1,164,476 $ 0.19 4.26
1,029,413 $ 0.17 4.56
81,798,264 $ 0.15 3.90
86,587,067 $ 0.16 3.83 </t>
  </si>
  <si>
    <t>DEBT (Tables)</t>
  </si>
  <si>
    <t>Debt Tables</t>
  </si>
  <si>
    <t>Convertible notes payable</t>
  </si>
  <si>
    <t xml:space="preserve">Amount
Outstanding, December 31, 2015 $ 1,336,819
Borrowings 
Repayments (403,778 )
Conversions to Series C Preferred Stock (500,000 )
Outstanding, March 31, 2016 433,041
Borrowings 36,075
Repayments 
Outstanding, June 30, 2016 $ 469,116 </t>
  </si>
  <si>
    <t>FAIR VALUE MEASUREMENTS (Tables)</t>
  </si>
  <si>
    <t>Fair value of financial liabilities on a recurring basis</t>
  </si>
  <si>
    <t xml:space="preserve">The following table
presents the estimated fair value of financial liabilities measured at estimated fair value on a recurring basis included in the
Companys financial statements as of the dates indicated:
Level 1 Level 2 Level 3
Total carrying value Quoted market prices in active markets Internal Models with significant observable market parameters Internal models with significant unobservable market parameters
Derivative liabilities  June 30, 2016 $ 8,002,671 $ - $ - $ 8,002,671
Derivative liabilities  December 31, 2015 $ 6,199,021 $ - $ - $ 6,199,021 </t>
  </si>
  <si>
    <t>Changes in recurring fair value measurements included in net loss</t>
  </si>
  <si>
    <t xml:space="preserve">The following
table presents the changes in recurring fair value measurements included in net loss for the three and sixmonths ended June
30, 2016 and 2015:
Recurring Fair Value Measurements
Changes in Fair Value Included in Net Loss
Other Income Other Expense Total
Derivative liabilities  June 30, 2016 $ - $ 25,540 $ 25,540
Derivative liabilities  June 30, 2015 $ - $ 329,392 $ 329,392 </t>
  </si>
  <si>
    <t>Summary of changes in the fair value of our Level 3 financial liabilities</t>
  </si>
  <si>
    <t xml:space="preserve">The table
below sets forth a summary of changes in the fair value of our Level 3 financial liabilities for the three and six months
ended June 30, 2016:
December 31, 2015
Recorded New Derivative Liabilities Reclassification of Derivative Liabilities to Additional Paid in Capital Change in Estimated Fair Value Recognized in Results of Operations June 30, 2016
Derivative liabilities $ 6,199,021 $ 1,778,110 $ - $ 25,540 $ 8,002,671
The table
below sets forth a summary of changes in the fair value of our Level 3 financial liabilities for the three and six months
ended June 30, 2015:
December 31, 2014
Recorded New Derivative Liabilities Reclassification of Derivative Liabilities to Additional Paid in Capital Change in Estimated Fair Value Recognized in Results of Operations June 30, 2015
Derivative liabilities $ 1,569,522 $ 2,370,141 $ - $ 329,392 $ 4,269,055 </t>
  </si>
  <si>
    <t>INCOME TAXES (Tables)</t>
  </si>
  <si>
    <t>Deferred tax asset</t>
  </si>
  <si>
    <t xml:space="preserve">2016 2015
Deferred tax asset NOLs $ 13,000,000 $ 9,100,000
Less valuation allowance (13,000,000) (9,100,000 )
Net deferred tax asset $ - $ - </t>
  </si>
  <si>
    <t>ORGANIZATION AND SUMMARY OF SIGNIFICANT ACCOUNTING POLICIES (Details) - USD ($)</t>
  </si>
  <si>
    <t>Purchased materials</t>
  </si>
  <si>
    <t>Finished goods</t>
  </si>
  <si>
    <t>Allowance for obsolescence reserve</t>
  </si>
  <si>
    <t>Total</t>
  </si>
  <si>
    <t>ORGANIZATION AND SUMMARY OF SIGNIFICANT ACCOUNTING POLICIES (Details Narrative) - USD ($)</t>
  </si>
  <si>
    <t>State of incorporation</t>
  </si>
  <si>
    <t>Nevada</t>
  </si>
  <si>
    <t>Date of incorporation</t>
  </si>
  <si>
    <t>Jan. 1,
		2001</t>
  </si>
  <si>
    <t>Negative working capital</t>
  </si>
  <si>
    <t>Cash</t>
  </si>
  <si>
    <t>Allowance for doubtful accounts</t>
  </si>
  <si>
    <t>Share-based compensation expense</t>
  </si>
  <si>
    <t>Shares of common stock equivalents outstanding</t>
  </si>
  <si>
    <t>Inventory reserves</t>
  </si>
  <si>
    <t>True Drinks Inc [Member]</t>
  </si>
  <si>
    <t>Delaware</t>
  </si>
  <si>
    <t>Jan. 19,
		2012</t>
  </si>
  <si>
    <t>SHAREHOLDERS' EQUITY (Details Narrative) - USD ($)</t>
  </si>
  <si>
    <t>Proceed from exercise of warrants</t>
  </si>
  <si>
    <t>Dividends on preferred shares</t>
  </si>
  <si>
    <t>Common issued in payment of dividends</t>
  </si>
  <si>
    <t>Unpaid dividends</t>
  </si>
  <si>
    <t>Common issued upon conversion of preferred</t>
  </si>
  <si>
    <t>WARRANTS (Details) - $ / shares</t>
  </si>
  <si>
    <t>Mar. 31, 2016</t>
  </si>
  <si>
    <t>Warrant Outstanding</t>
  </si>
  <si>
    <t>Outstanding, beginning of period</t>
  </si>
  <si>
    <t>Granted</t>
  </si>
  <si>
    <t>Exercised</t>
  </si>
  <si>
    <t>Expired</t>
  </si>
  <si>
    <t>Outstanding</t>
  </si>
  <si>
    <t>Weighted average exercise price</t>
  </si>
  <si>
    <t>Outstanding Weighted Average Exercise Prices, beginning of period</t>
  </si>
  <si>
    <t>$ .16</t>
  </si>
  <si>
    <t>.15</t>
  </si>
  <si>
    <t>.16</t>
  </si>
  <si>
    <t>Outstanding Weighted Average Exercise Prices, end of period</t>
  </si>
  <si>
    <t>WARRANTS (Details 1)</t>
  </si>
  <si>
    <t>Jun. 30, 2016$ / sharesshares</t>
  </si>
  <si>
    <t>Outstanding | shares</t>
  </si>
  <si>
    <t>Outstanding Weighted Average Exercise Prices, end of period | $ / shares</t>
  </si>
  <si>
    <t>Weighted average remaining life (Yrs)</t>
  </si>
  <si>
    <t>3 years 9 months 29 days</t>
  </si>
  <si>
    <t>$0.38 [Member]</t>
  </si>
  <si>
    <t>$ .38</t>
  </si>
  <si>
    <t>1 year 11 days</t>
  </si>
  <si>
    <t>$0.25 [Member]</t>
  </si>
  <si>
    <t>$ .25</t>
  </si>
  <si>
    <t>1 year 2 months 26 days</t>
  </si>
  <si>
    <t>$0.19 [Member]</t>
  </si>
  <si>
    <t>$ .19</t>
  </si>
  <si>
    <t>4 years 3 months 4 days</t>
  </si>
  <si>
    <t>$0.15 [Member]</t>
  </si>
  <si>
    <t>$ .15</t>
  </si>
  <si>
    <t>4 years 6 months 22 days</t>
  </si>
  <si>
    <t>$0.17 [Member]</t>
  </si>
  <si>
    <t>$ .17</t>
  </si>
  <si>
    <t>3 years 10 months 24 days</t>
  </si>
  <si>
    <t>DEBT (Details) - USD ($)</t>
  </si>
  <si>
    <t>Debt Details</t>
  </si>
  <si>
    <t>Outstanding, beginning</t>
  </si>
  <si>
    <t>Borrowings</t>
  </si>
  <si>
    <t>Repayments</t>
  </si>
  <si>
    <t>Conversions to Series C Preferred Stock</t>
  </si>
  <si>
    <t>Outstanding, ending</t>
  </si>
  <si>
    <t>DEBT (Details Narrative)</t>
  </si>
  <si>
    <t>Jun. 30, 2016USD ($)</t>
  </si>
  <si>
    <t>Debt Details Narrative</t>
  </si>
  <si>
    <t>Line of credit maximum borrowing capacity</t>
  </si>
  <si>
    <t>Line of credit</t>
  </si>
  <si>
    <t>LOC interest rate</t>
  </si>
  <si>
    <t>3.25%</t>
  </si>
  <si>
    <t>Interest acrual rate per annum</t>
  </si>
  <si>
    <t>4.50%</t>
  </si>
  <si>
    <t>COMMITMENTS AND CONTINGENCIES (Details Narrative)</t>
  </si>
  <si>
    <t>Commitments And Contingencies Details Narrative</t>
  </si>
  <si>
    <t>Lease term</t>
  </si>
  <si>
    <t>1 year</t>
  </si>
  <si>
    <t>Total rent expense related to operating leases</t>
  </si>
  <si>
    <t>Remaining lease payments</t>
  </si>
  <si>
    <t>FAIR VALUE MEASUREMENTS (Details) - USD ($)</t>
  </si>
  <si>
    <t>Dec. 31, 2014</t>
  </si>
  <si>
    <t>Fair Value, Inputs, Level 1 [Member]</t>
  </si>
  <si>
    <t>Fair Value, Inputs, Level 2 [Member]</t>
  </si>
  <si>
    <t>Fair Value, Inputs, Level 3 [Member]</t>
  </si>
  <si>
    <t>FAIR VALUE MEASUREMENTS (Details 1) - USD ($)</t>
  </si>
  <si>
    <t>Change in Estimated Fair Value Recognized in Results of Operations</t>
  </si>
  <si>
    <t>Other Income [Member]</t>
  </si>
  <si>
    <t>Other Expense [Member]</t>
  </si>
  <si>
    <t>FAIR VALUE MEASUREMENTS (Details 2) - USD ($)</t>
  </si>
  <si>
    <t>Level 3 Financial Liabilities</t>
  </si>
  <si>
    <t>Derivative liabilities, beginning balance</t>
  </si>
  <si>
    <t>Recorded new derivative liabilities</t>
  </si>
  <si>
    <t xml:space="preserve">Reclassification of Derivative Liabilities to Additional Paid in Capital </t>
  </si>
  <si>
    <t>INCOME TAXES - Deferred tax asset (Details) - USD ($)</t>
  </si>
  <si>
    <t>Deferred tax asset –NOL’s</t>
  </si>
  <si>
    <t>Less valuation allowance</t>
  </si>
  <si>
    <t>Net deferred tax asse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13476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13348441</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80"/>
  </cols>
  <sheetData>
    <row r="1" spans="1:2">
      <c t="s" r="A1" s="1">
        <v>154</v>
      </c>
      <c t="s" r="B1" s="2">
        <v>1</v>
      </c>
    </row>
    <row r="2" spans="1:2">
      <c t="s" r="B2" s="2">
        <v>2</v>
      </c>
    </row>
    <row r="3" spans="1:2">
      <c t="s" r="A3" s="3">
        <v>155</v>
      </c>
    </row>
    <row r="4" spans="1:2">
      <c t="s" r="A4" s="4">
        <v>156</v>
      </c>
      <c t="s" r="B4" s="4">
        <v>157</v>
      </c>
    </row>
    <row r="5" spans="1:2">
      <c t="s" r="A5" s="4">
        <v>158</v>
      </c>
      <c t="s" r="B5" s="4">
        <v>159</v>
      </c>
    </row>
    <row r="6" spans="1:2">
      <c t="s" r="A6" s="4">
        <v>160</v>
      </c>
      <c t="s" r="B6" s="4">
        <v>161</v>
      </c>
    </row>
    <row r="7" spans="1:2">
      <c t="s" r="A7" s="4">
        <v>35</v>
      </c>
      <c t="s" r="B7" s="4">
        <v>162</v>
      </c>
    </row>
    <row r="8" spans="1:2">
      <c t="s" r="A8" s="4">
        <v>163</v>
      </c>
      <c t="s" r="B8" s="4">
        <v>164</v>
      </c>
    </row>
    <row r="9" spans="1:2">
      <c t="s" r="A9" s="4">
        <v>165</v>
      </c>
      <c t="s" r="B9" s="4">
        <v>166</v>
      </c>
    </row>
    <row r="10" spans="1:2">
      <c t="s" r="A10" s="4">
        <v>101</v>
      </c>
      <c t="s" r="B10" s="4">
        <v>167</v>
      </c>
    </row>
    <row r="11" spans="1:2">
      <c t="s" r="A11" s="4">
        <v>168</v>
      </c>
      <c t="s" r="B11" s="4">
        <v>169</v>
      </c>
    </row>
    <row r="12" spans="1:2">
      <c t="s" r="A12" s="4">
        <v>170</v>
      </c>
      <c t="s" r="B12" s="4">
        <v>171</v>
      </c>
    </row>
    <row r="13" spans="1:2">
      <c t="s" r="A13" s="4">
        <v>38</v>
      </c>
      <c t="s" r="B13" s="4">
        <v>172</v>
      </c>
    </row>
    <row r="14" spans="1:2">
      <c t="s" r="A14" s="4">
        <v>173</v>
      </c>
      <c t="s" r="B14" s="4">
        <v>174</v>
      </c>
    </row>
    <row r="15" spans="1:2">
      <c t="s" r="A15" s="4">
        <v>175</v>
      </c>
      <c t="s" r="B15" s="4">
        <v>176</v>
      </c>
    </row>
    <row r="16" spans="1:2">
      <c t="s" r="A16" s="4">
        <v>177</v>
      </c>
      <c t="s" r="B16" s="4">
        <v>178</v>
      </c>
    </row>
    <row r="17" spans="1:2">
      <c t="s" r="A17" s="4">
        <v>179</v>
      </c>
      <c t="s" r="B17" s="4">
        <v>180</v>
      </c>
    </row>
    <row r="18" spans="1:2">
      <c t="s" r="A18" s="4">
        <v>181</v>
      </c>
      <c t="s" r="B18" s="4">
        <v>182</v>
      </c>
    </row>
    <row r="19" spans="1:2">
      <c t="s" r="A19" s="4">
        <v>183</v>
      </c>
      <c t="s" r="B19" s="4">
        <v>184</v>
      </c>
    </row>
    <row r="20" spans="1:2">
      <c t="s" r="A20" s="4">
        <v>185</v>
      </c>
      <c t="s" r="B20"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7</v>
      </c>
      <c t="s" r="B1" s="2">
        <v>1</v>
      </c>
    </row>
    <row r="2" spans="1:2">
      <c t="s" r="B2" s="2">
        <v>2</v>
      </c>
    </row>
    <row r="3" spans="1:2">
      <c t="s" r="A3" s="3">
        <v>188</v>
      </c>
    </row>
    <row r="4" spans="1:2">
      <c t="s" r="A4" s="4">
        <v>101</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190</v>
      </c>
      <c t="s" r="B1" s="2">
        <v>1</v>
      </c>
    </row>
    <row r="2" spans="1:2">
      <c t="s" r="B2" s="2">
        <v>2</v>
      </c>
    </row>
    <row r="3" spans="1:2">
      <c t="s" r="A3" s="3">
        <v>191</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00</v>
      </c>
      <c t="s" r="B1" s="2">
        <v>1</v>
      </c>
    </row>
    <row r="2" spans="1:2">
      <c t="s" r="B2" s="2">
        <v>2</v>
      </c>
    </row>
    <row r="3" spans="1:2">
      <c t="s" r="A3" s="3">
        <v>142</v>
      </c>
    </row>
    <row r="4" spans="1:2">
      <c t="s" r="A4" s="4">
        <v>201</v>
      </c>
      <c t="s" r="B4" s="4">
        <v>202</v>
      </c>
    </row>
    <row r="5" spans="1:2">
      <c t="s" r="A5" s="4">
        <v>203</v>
      </c>
      <c t="s" r="B5" s="4">
        <v>204</v>
      </c>
    </row>
    <row r="6" spans="1:2">
      <c t="s" r="A6" s="4">
        <v>205</v>
      </c>
      <c t="s" r="B6"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712549</v>
      </c>
      <c t="n" r="C3" s="7">
        <v>376840</v>
      </c>
    </row>
    <row r="4" spans="1:3">
      <c t="s" r="A4" s="4">
        <v>31</v>
      </c>
      <c t="n" r="B4" s="6">
        <v>205305</v>
      </c>
      <c t="n" r="C4" s="6">
        <v>1843415</v>
      </c>
    </row>
    <row r="5" spans="1:3">
      <c t="s" r="A5" s="4">
        <v>32</v>
      </c>
      <c t="n" r="B5" s="6">
        <v>636392</v>
      </c>
      <c t="n" r="C5" s="6">
        <v>1558719</v>
      </c>
    </row>
    <row r="6" spans="1:3">
      <c t="s" r="A6" s="4">
        <v>33</v>
      </c>
      <c t="n" r="B6" s="6">
        <v>226564</v>
      </c>
      <c t="n" r="C6" s="6">
        <v>75923</v>
      </c>
    </row>
    <row r="7" spans="1:3">
      <c t="s" r="A7" s="4">
        <v>34</v>
      </c>
      <c t="n" r="B7" s="6">
        <v>1780810</v>
      </c>
      <c t="n" r="C7" s="6">
        <v>3854897</v>
      </c>
    </row>
    <row r="8" spans="1:3">
      <c t="s" r="A8" s="4">
        <v>35</v>
      </c>
      <c t="n" r="B8" s="6">
        <v>209464</v>
      </c>
      <c t="n" r="C8" s="6">
        <v>209360</v>
      </c>
    </row>
    <row r="9" spans="1:3">
      <c t="s" r="A9" s="4">
        <v>36</v>
      </c>
      <c t="n" r="B9" s="6">
        <v>11299</v>
      </c>
      <c t="n" r="C9" s="6">
        <v>4530</v>
      </c>
    </row>
    <row r="10" spans="1:3">
      <c t="s" r="A10" s="4">
        <v>37</v>
      </c>
      <c t="n" r="B10" s="6">
        <v>1000000</v>
      </c>
      <c t="n" r="C10" s="6">
        <v>1070588</v>
      </c>
    </row>
    <row r="11" spans="1:3">
      <c t="s" r="A11" s="4">
        <v>38</v>
      </c>
      <c t="n" r="B11" s="6">
        <v>3474502</v>
      </c>
      <c t="n" r="C11" s="6">
        <v>3474502</v>
      </c>
    </row>
    <row r="12" spans="1:3">
      <c t="s" r="A12" s="4">
        <v>39</v>
      </c>
      <c t="n" r="B12" s="6">
        <v>6476075</v>
      </c>
      <c t="n" r="C12" s="6">
        <v>8613877</v>
      </c>
    </row>
    <row r="13" spans="1:3">
      <c t="s" r="A13" s="3">
        <v>40</v>
      </c>
    </row>
    <row r="14" spans="1:3">
      <c t="s" r="A14" s="4">
        <v>41</v>
      </c>
      <c t="n" r="B14" s="6">
        <v>1223523</v>
      </c>
      <c t="n" r="C14" s="6">
        <v>1623046</v>
      </c>
    </row>
    <row r="15" spans="1:3">
      <c t="s" r="A15" s="4">
        <v>42</v>
      </c>
      <c t="n" r="B15" s="6">
        <v>469116</v>
      </c>
      <c t="n" r="C15" s="6">
        <v>1336819</v>
      </c>
    </row>
    <row r="16" spans="1:3">
      <c t="s" r="A16" s="4">
        <v>43</v>
      </c>
      <c t="n" r="B16" s="6">
        <v>8002671</v>
      </c>
      <c t="n" r="C16" s="6">
        <v>6199021</v>
      </c>
    </row>
    <row r="17" spans="1:3">
      <c t="s" r="A17" s="4">
        <v>44</v>
      </c>
      <c t="n" r="B17" s="6">
        <v>9695310</v>
      </c>
      <c t="n" r="C17" s="6">
        <v>9158886</v>
      </c>
    </row>
    <row r="18" spans="1:3">
      <c t="s" r="A18" s="4">
        <v>45</v>
      </c>
      <c t="s" r="C18" s="4">
        <v>46</v>
      </c>
    </row>
    <row r="19" spans="1:3">
      <c t="s" r="A19" s="3">
        <v>47</v>
      </c>
    </row>
    <row r="20" spans="1:3">
      <c t="s" r="A20" s="4">
        <v>48</v>
      </c>
      <c t="n" r="B20" s="6">
        <v>113049</v>
      </c>
      <c t="n" r="C20" s="6">
        <v>111434</v>
      </c>
    </row>
    <row r="21" spans="1:3">
      <c t="s" r="A21" s="4">
        <v>49</v>
      </c>
      <c t="n" r="B21" s="6">
        <v>32032771</v>
      </c>
      <c t="n" r="C21" s="6">
        <v>29690834</v>
      </c>
    </row>
    <row r="22" spans="1:3">
      <c t="s" r="A22" s="4">
        <v>50</v>
      </c>
      <c t="n" r="B22" s="6">
        <v>-35366460</v>
      </c>
      <c t="n" r="C22" s="6">
        <v>-30348644</v>
      </c>
    </row>
    <row r="23" spans="1:3">
      <c t="s" r="A23" s="4">
        <v>51</v>
      </c>
      <c t="n" r="B23" s="6">
        <v>-3219235</v>
      </c>
      <c t="n" r="C23" s="6">
        <v>-545009</v>
      </c>
    </row>
    <row r="24" spans="1:3">
      <c t="s" r="A24" s="4">
        <v>52</v>
      </c>
      <c t="n" r="B24" s="6">
        <v>6476075</v>
      </c>
      <c t="n" r="C24" s="6">
        <v>8613877</v>
      </c>
    </row>
    <row r="25" spans="1:3">
      <c t="s" r="A25" s="4">
        <v>53</v>
      </c>
    </row>
    <row r="26" spans="1:3">
      <c t="s" r="A26" s="3">
        <v>47</v>
      </c>
    </row>
    <row r="27" spans="1:3">
      <c t="s" r="A27" s="4">
        <v>54</v>
      </c>
      <c t="n" r="B27" s="6">
        <v>1318</v>
      </c>
      <c t="n" r="C27" s="6">
        <v>1318</v>
      </c>
    </row>
    <row r="28" spans="1:3">
      <c t="s" r="A28" s="4">
        <v>55</v>
      </c>
    </row>
    <row r="29" spans="1:3">
      <c t="s" r="A29" s="3">
        <v>47</v>
      </c>
    </row>
    <row r="30" spans="1:3">
      <c t="s" r="A30" s="4">
        <v>54</v>
      </c>
      <c t="n" r="B30" s="7">
        <v>87</v>
      </c>
      <c t="n" r="C30" s="7">
        <v>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7</v>
      </c>
      <c t="s" r="B1" s="2">
        <v>1</v>
      </c>
    </row>
    <row r="2" spans="1:2">
      <c t="s" r="B2" s="2">
        <v>2</v>
      </c>
    </row>
    <row r="3" spans="1:2">
      <c t="s" r="A3" s="3">
        <v>149</v>
      </c>
    </row>
    <row r="4" spans="1:2">
      <c t="s" r="A4" s="4">
        <v>208</v>
      </c>
      <c t="s" r="B4"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0</v>
      </c>
      <c t="s" r="B1" s="2">
        <v>2</v>
      </c>
      <c t="s" r="C1" s="2">
        <v>28</v>
      </c>
    </row>
    <row r="2" spans="1:3">
      <c t="s" r="A2" s="3">
        <v>101</v>
      </c>
    </row>
    <row r="3" spans="1:3">
      <c t="s" r="A3" s="4">
        <v>211</v>
      </c>
      <c t="n" r="B3" s="7">
        <v>44083</v>
      </c>
      <c t="n" r="C3" s="7">
        <v>689703</v>
      </c>
    </row>
    <row r="4" spans="1:3">
      <c t="s" r="A4" s="4">
        <v>212</v>
      </c>
      <c t="n" r="B4" s="6">
        <v>702309</v>
      </c>
      <c t="n" r="C4" s="6">
        <v>869016</v>
      </c>
    </row>
    <row r="5" spans="1:3">
      <c t="s" r="A5" s="4">
        <v>213</v>
      </c>
      <c t="n" r="B5" s="6">
        <v>-110000</v>
      </c>
      <c t="n" r="C5" s="6">
        <v>0</v>
      </c>
    </row>
    <row r="6" spans="1:3">
      <c t="s" r="A6" s="4">
        <v>214</v>
      </c>
      <c t="n" r="B6" s="7">
        <v>636392</v>
      </c>
      <c t="n" r="C6" s="7">
        <v>155871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215</v>
      </c>
      <c t="s" r="B1" s="2">
        <v>68</v>
      </c>
      <c t="s" r="D1" s="2">
        <v>1</v>
      </c>
    </row>
    <row r="2" spans="1:6">
      <c t="s" r="B2" s="2">
        <v>2</v>
      </c>
      <c t="s" r="C2" s="2">
        <v>69</v>
      </c>
      <c t="s" r="D2" s="2">
        <v>2</v>
      </c>
      <c t="s" r="E2" s="2">
        <v>69</v>
      </c>
      <c t="s" r="F2" s="2">
        <v>28</v>
      </c>
    </row>
    <row r="3" spans="1:6">
      <c t="s" r="A3" s="4">
        <v>216</v>
      </c>
      <c t="s" r="D3" s="4">
        <v>217</v>
      </c>
    </row>
    <row r="4" spans="1:6">
      <c t="s" r="A4" s="4">
        <v>218</v>
      </c>
      <c t="s" r="D4" s="4">
        <v>219</v>
      </c>
    </row>
    <row r="5" spans="1:6">
      <c t="s" r="A5" s="4">
        <v>57</v>
      </c>
      <c t="n" r="B5" s="8">
        <v>0.001</v>
      </c>
      <c t="n" r="D5" s="8">
        <v>0.001</v>
      </c>
      <c t="s" r="F5" s="4">
        <v>58</v>
      </c>
    </row>
    <row r="6" spans="1:6">
      <c t="s" r="A6" s="4">
        <v>84</v>
      </c>
      <c t="n" r="B6" s="7">
        <v>3838668</v>
      </c>
      <c t="n" r="C6" s="7">
        <v>2413294</v>
      </c>
      <c t="n" r="D6" s="7">
        <v>4691339</v>
      </c>
      <c t="n" r="E6" s="7">
        <v>5017816</v>
      </c>
    </row>
    <row r="7" spans="1:6">
      <c t="s" r="A7" s="4">
        <v>220</v>
      </c>
      <c t="n" r="B7" s="6">
        <v>7914500</v>
      </c>
      <c t="n" r="D7" s="6">
        <v>7914500</v>
      </c>
    </row>
    <row r="8" spans="1:6">
      <c t="s" r="A8" s="4">
        <v>50</v>
      </c>
      <c t="n" r="B8" s="6">
        <v>35366460</v>
      </c>
      <c t="n" r="D8" s="6">
        <v>35366460</v>
      </c>
      <c t="n" r="F8" s="7">
        <v>30348644</v>
      </c>
    </row>
    <row r="9" spans="1:6">
      <c t="s" r="A9" s="4">
        <v>221</v>
      </c>
      <c t="n" r="B9" s="6">
        <v>922013</v>
      </c>
      <c t="n" r="D9" s="6">
        <v>922013</v>
      </c>
    </row>
    <row r="10" spans="1:6">
      <c t="s" r="A10" s="4">
        <v>104</v>
      </c>
      <c t="n" r="B10" s="6">
        <v>209464</v>
      </c>
      <c t="n" r="D10" s="6">
        <v>209464</v>
      </c>
      <c t="n" r="F10" s="6">
        <v>209360</v>
      </c>
    </row>
    <row r="11" spans="1:6">
      <c t="s" r="A11" s="4">
        <v>222</v>
      </c>
      <c t="n" r="B11" s="7">
        <v>250000</v>
      </c>
      <c t="n" r="D11" s="6">
        <v>250000</v>
      </c>
      <c t="n" r="F11" s="7">
        <v>110000</v>
      </c>
    </row>
    <row r="12" spans="1:6">
      <c t="s" r="A12" s="4">
        <v>223</v>
      </c>
      <c t="n" r="D12" s="7">
        <v>123108</v>
      </c>
      <c t="n" r="E12" s="7">
        <v>234710</v>
      </c>
    </row>
    <row r="13" spans="1:6">
      <c t="s" r="A13" s="4">
        <v>224</v>
      </c>
      <c t="n" r="B13" s="6">
        <v>165817654</v>
      </c>
      <c t="n" r="D13" s="6">
        <v>165817654</v>
      </c>
      <c t="n" r="F13" s="6">
        <v>155365213</v>
      </c>
    </row>
    <row r="14" spans="1:6">
      <c t="s" r="A14" s="4">
        <v>225</v>
      </c>
      <c t="n" r="B14" s="7">
        <v>110000</v>
      </c>
      <c t="n" r="D14" s="7">
        <v>110000</v>
      </c>
      <c t="n" r="F14" s="7">
        <v>0</v>
      </c>
    </row>
    <row r="15" spans="1:6">
      <c t="s" r="A15" s="4">
        <v>226</v>
      </c>
    </row>
    <row r="16" spans="1:6">
      <c t="s" r="A16" s="4">
        <v>216</v>
      </c>
      <c t="s" r="D16" s="4">
        <v>227</v>
      </c>
    </row>
    <row r="17" spans="1:6">
      <c t="s" r="A17" s="4">
        <v>218</v>
      </c>
      <c t="s" r="D17" s="4">
        <v>22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r="1" spans="1:4">
      <c t="s" r="A1" s="1">
        <v>229</v>
      </c>
      <c t="s" r="B1" s="2">
        <v>68</v>
      </c>
      <c t="s" r="C1" s="2">
        <v>1</v>
      </c>
    </row>
    <row r="2" spans="1:4">
      <c t="s" r="B2" s="2">
        <v>2</v>
      </c>
      <c t="s" r="C2" s="2">
        <v>2</v>
      </c>
      <c t="s" r="D2" s="2">
        <v>69</v>
      </c>
    </row>
    <row r="3" spans="1:4">
      <c t="s" r="A3" s="4">
        <v>230</v>
      </c>
      <c t="n" r="C3" s="7">
        <v>7000000</v>
      </c>
      <c t="n" r="D3" s="7">
        <v>3500000</v>
      </c>
    </row>
    <row r="4" spans="1:4">
      <c t="s" r="A4" s="4">
        <v>53</v>
      </c>
    </row>
    <row r="5" spans="1:4">
      <c t="s" r="A5" s="4">
        <v>231</v>
      </c>
      <c t="n" r="B5" s="7">
        <v>66223</v>
      </c>
    </row>
    <row r="6" spans="1:4">
      <c t="s" r="A6" s="4">
        <v>232</v>
      </c>
      <c t="n" r="B6" s="6">
        <v>943832</v>
      </c>
    </row>
    <row r="7" spans="1:4">
      <c t="s" r="A7" s="4">
        <v>233</v>
      </c>
      <c t="n" r="B7" s="7">
        <v>131428</v>
      </c>
      <c t="n" r="C7" s="7">
        <v>131428</v>
      </c>
    </row>
    <row r="8" spans="1:4">
      <c t="s" r="A8" s="4">
        <v>55</v>
      </c>
    </row>
    <row r="9" spans="1:4">
      <c t="s" r="A9" s="4">
        <v>234</v>
      </c>
      <c t="n" r="B9" s="6">
        <v>100000</v>
      </c>
    </row>
    <row r="10" spans="1:4">
      <c t="s" r="A10" s="4">
        <v>230</v>
      </c>
      <c t="n" r="B10" s="7">
        <v>15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235</v>
      </c>
      <c t="s" r="B1" s="2">
        <v>68</v>
      </c>
    </row>
    <row r="2" spans="1:3">
      <c t="s" r="B2" s="2">
        <v>2</v>
      </c>
      <c t="s" r="C2" s="2">
        <v>236</v>
      </c>
    </row>
    <row r="3" spans="1:3">
      <c t="s" r="A3" s="3">
        <v>237</v>
      </c>
    </row>
    <row r="4" spans="1:3">
      <c t="s" r="A4" s="4">
        <v>238</v>
      </c>
      <c t="n" r="B4" s="6">
        <v>70020400</v>
      </c>
      <c t="n" r="C4" s="6">
        <v>66919107</v>
      </c>
    </row>
    <row r="5" spans="1:3">
      <c t="s" r="A5" s="4">
        <v>239</v>
      </c>
      <c t="n" r="B5" s="6">
        <v>16666667</v>
      </c>
      <c t="n" r="C5" s="6">
        <v>3362746</v>
      </c>
    </row>
    <row r="6" spans="1:3">
      <c t="s" r="A6" s="4">
        <v>240</v>
      </c>
      <c t="n" r="B6" s="6">
        <v>-100000</v>
      </c>
      <c t="n" r="C6" s="6">
        <v>-200000</v>
      </c>
    </row>
    <row r="7" spans="1:3">
      <c t="s" r="A7" s="4">
        <v>241</v>
      </c>
      <c t="s" r="B7" s="4">
        <v>46</v>
      </c>
      <c t="n" r="C7" s="6">
        <v>-61453</v>
      </c>
    </row>
    <row r="8" spans="1:3">
      <c t="s" r="A8" s="4">
        <v>242</v>
      </c>
      <c t="n" r="B8" s="6">
        <v>86587067</v>
      </c>
      <c t="n" r="C8" s="6">
        <v>70020400</v>
      </c>
    </row>
    <row r="9" spans="1:3">
      <c t="s" r="A9" s="3">
        <v>243</v>
      </c>
    </row>
    <row r="10" spans="1:3">
      <c t="s" r="A10" s="4">
        <v>244</v>
      </c>
      <c t="s" r="B10" s="4">
        <v>245</v>
      </c>
      <c t="n" r="C10" s="9">
        <v>0.18</v>
      </c>
    </row>
    <row r="11" spans="1:3">
      <c t="s" r="A11" s="4">
        <v>239</v>
      </c>
      <c t="s" r="B11" s="4">
        <v>246</v>
      </c>
      <c t="s" r="C11" s="4">
        <v>247</v>
      </c>
    </row>
    <row r="12" spans="1:3">
      <c t="s" r="A12" s="4">
        <v>240</v>
      </c>
      <c t="s" r="B12" s="4">
        <v>246</v>
      </c>
      <c t="n" r="C12" s="10">
        <v>0.15</v>
      </c>
    </row>
    <row r="13" spans="1:3">
      <c t="s" r="A13" s="4">
        <v>241</v>
      </c>
      <c t="n" r="B13" s="6">
        <v>30</v>
      </c>
      <c t="n" r="C13" s="6">
        <v>30</v>
      </c>
    </row>
    <row r="14" spans="1:3">
      <c t="s" r="A14" s="4">
        <v>248</v>
      </c>
      <c t="s" r="B14" s="4">
        <v>245</v>
      </c>
      <c t="s" r="C14" s="4">
        <v>24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3"/>
    <col customWidth="1" max="2" min="2" width="30"/>
  </cols>
  <sheetData>
    <row r="1" spans="1:2">
      <c t="s" r="A1" s="1">
        <v>249</v>
      </c>
      <c t="s" r="B1" s="2">
        <v>1</v>
      </c>
    </row>
    <row r="2" spans="1:2">
      <c t="s" r="B2" s="2">
        <v>250</v>
      </c>
    </row>
    <row r="3" spans="1:2">
      <c t="s" r="A3" s="4">
        <v>251</v>
      </c>
      <c t="n" r="B3" s="6">
        <v>86587067</v>
      </c>
    </row>
    <row r="4" spans="1:2">
      <c t="s" r="A4" s="4">
        <v>252</v>
      </c>
      <c t="s" r="B4" s="4">
        <v>245</v>
      </c>
    </row>
    <row r="5" spans="1:2">
      <c t="s" r="A5" s="4">
        <v>253</v>
      </c>
      <c t="s" r="B5" s="4">
        <v>254</v>
      </c>
    </row>
    <row r="6" spans="1:2">
      <c t="s" r="A6" s="4">
        <v>255</v>
      </c>
    </row>
    <row r="7" spans="1:2">
      <c t="s" r="A7" s="4">
        <v>251</v>
      </c>
      <c t="n" r="B7" s="6">
        <v>1474435</v>
      </c>
    </row>
    <row r="8" spans="1:2">
      <c t="s" r="A8" s="4">
        <v>252</v>
      </c>
      <c t="s" r="B8" s="4">
        <v>256</v>
      </c>
    </row>
    <row r="9" spans="1:2">
      <c t="s" r="A9" s="4">
        <v>253</v>
      </c>
      <c t="s" r="B9" s="4">
        <v>257</v>
      </c>
    </row>
    <row r="10" spans="1:2">
      <c t="s" r="A10" s="4">
        <v>258</v>
      </c>
    </row>
    <row r="11" spans="1:2">
      <c t="s" r="A11" s="4">
        <v>251</v>
      </c>
      <c t="n" r="B11" s="6">
        <v>1120479</v>
      </c>
    </row>
    <row r="12" spans="1:2">
      <c t="s" r="A12" s="4">
        <v>252</v>
      </c>
      <c t="s" r="B12" s="4">
        <v>259</v>
      </c>
    </row>
    <row r="13" spans="1:2">
      <c t="s" r="A13" s="4">
        <v>253</v>
      </c>
      <c t="s" r="B13" s="4">
        <v>260</v>
      </c>
    </row>
    <row r="14" spans="1:2">
      <c t="s" r="A14" s="4">
        <v>261</v>
      </c>
    </row>
    <row r="15" spans="1:2">
      <c t="s" r="A15" s="4">
        <v>251</v>
      </c>
      <c t="n" r="B15" s="6">
        <v>1164476</v>
      </c>
    </row>
    <row r="16" spans="1:2">
      <c t="s" r="A16" s="4">
        <v>252</v>
      </c>
      <c t="s" r="B16" s="4">
        <v>262</v>
      </c>
    </row>
    <row r="17" spans="1:2">
      <c t="s" r="A17" s="4">
        <v>253</v>
      </c>
      <c t="s" r="B17" s="4">
        <v>263</v>
      </c>
    </row>
    <row r="18" spans="1:2">
      <c t="s" r="A18" s="4">
        <v>264</v>
      </c>
    </row>
    <row r="19" spans="1:2">
      <c t="s" r="A19" s="4">
        <v>251</v>
      </c>
      <c t="n" r="B19" s="6">
        <v>81798264</v>
      </c>
    </row>
    <row r="20" spans="1:2">
      <c t="s" r="A20" s="4">
        <v>252</v>
      </c>
      <c t="s" r="B20" s="4">
        <v>265</v>
      </c>
    </row>
    <row r="21" spans="1:2">
      <c t="s" r="A21" s="4">
        <v>253</v>
      </c>
      <c t="s" r="B21" s="4">
        <v>266</v>
      </c>
    </row>
    <row r="22" spans="1:2">
      <c t="s" r="A22" s="4">
        <v>267</v>
      </c>
    </row>
    <row r="23" spans="1:2">
      <c t="s" r="A23" s="4">
        <v>251</v>
      </c>
      <c t="n" r="B23" s="6">
        <v>1029413</v>
      </c>
    </row>
    <row r="24" spans="1:2">
      <c t="s" r="A24" s="4">
        <v>252</v>
      </c>
      <c t="s" r="B24" s="4">
        <v>268</v>
      </c>
    </row>
    <row r="25" spans="1:2">
      <c t="s" r="A25" s="4">
        <v>253</v>
      </c>
      <c t="s" r="B25"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5"/>
    <col customWidth="1" max="3" min="3" width="14"/>
  </cols>
  <sheetData>
    <row r="1" spans="1:3">
      <c t="s" r="A1" s="1">
        <v>270</v>
      </c>
      <c t="s" r="B1" s="2">
        <v>68</v>
      </c>
    </row>
    <row r="2" spans="1:3">
      <c t="s" r="B2" s="2">
        <v>2</v>
      </c>
      <c t="s" r="C2" s="2">
        <v>236</v>
      </c>
    </row>
    <row r="3" spans="1:3">
      <c t="s" r="A3" s="3">
        <v>271</v>
      </c>
    </row>
    <row r="4" spans="1:3">
      <c t="s" r="A4" s="4">
        <v>272</v>
      </c>
      <c t="n" r="B4" s="7">
        <v>433041</v>
      </c>
      <c t="n" r="C4" s="7">
        <v>1336819</v>
      </c>
    </row>
    <row r="5" spans="1:3">
      <c t="s" r="A5" s="4">
        <v>273</v>
      </c>
      <c t="n" r="B5" s="6">
        <v>36075</v>
      </c>
      <c t="s" r="C5" s="4">
        <v>46</v>
      </c>
    </row>
    <row r="6" spans="1:3">
      <c t="s" r="A6" s="4">
        <v>274</v>
      </c>
      <c t="s" r="B6" s="4">
        <v>46</v>
      </c>
      <c t="n" r="C6" s="6">
        <v>-403778</v>
      </c>
    </row>
    <row r="7" spans="1:3">
      <c t="s" r="A7" s="4">
        <v>275</v>
      </c>
      <c t="n" r="C7" s="6">
        <v>-500000</v>
      </c>
    </row>
    <row r="8" spans="1:3">
      <c t="s" r="A8" s="4">
        <v>276</v>
      </c>
      <c t="n" r="B8" s="7">
        <v>469116</v>
      </c>
      <c t="n" r="C8" s="7">
        <v>43304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r="1" spans="1:2">
      <c t="s" r="A1" s="1">
        <v>277</v>
      </c>
      <c t="s" r="B1" s="2">
        <v>1</v>
      </c>
    </row>
    <row r="2" spans="1:2">
      <c t="s" r="B2" s="2">
        <v>278</v>
      </c>
    </row>
    <row r="3" spans="1:2">
      <c t="s" r="A3" s="3">
        <v>279</v>
      </c>
    </row>
    <row r="4" spans="1:2">
      <c t="s" r="A4" s="4">
        <v>280</v>
      </c>
      <c t="n" r="B4" s="7">
        <v>1500000</v>
      </c>
    </row>
    <row r="5" spans="1:2">
      <c t="s" r="A5" s="4">
        <v>281</v>
      </c>
      <c t="n" r="B5" s="7">
        <v>114116</v>
      </c>
    </row>
    <row r="6" spans="1:2">
      <c t="s" r="A6" s="4">
        <v>282</v>
      </c>
      <c t="s" r="B6" s="4">
        <v>283</v>
      </c>
    </row>
    <row r="7" spans="1:2">
      <c t="s" r="A7" s="4">
        <v>284</v>
      </c>
      <c t="s" r="B7"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r="1" spans="1:2">
      <c t="s" r="A1" s="1">
        <v>286</v>
      </c>
      <c t="s" r="B1" s="2">
        <v>1</v>
      </c>
    </row>
    <row r="2" spans="1:2">
      <c t="s" r="B2" s="2">
        <v>278</v>
      </c>
    </row>
    <row r="3" spans="1:2">
      <c t="s" r="A3" s="3">
        <v>287</v>
      </c>
    </row>
    <row r="4" spans="1:2">
      <c t="s" r="A4" s="4">
        <v>288</v>
      </c>
      <c t="s" r="B4" s="4">
        <v>289</v>
      </c>
    </row>
    <row r="5" spans="1:2">
      <c t="s" r="A5" s="4">
        <v>290</v>
      </c>
      <c t="n" r="B5" s="7">
        <v>27294</v>
      </c>
    </row>
    <row r="6" spans="1:2">
      <c t="s" r="A6" s="4">
        <v>291</v>
      </c>
      <c t="n" r="B6" s="7">
        <v>284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r="1" spans="1:5">
      <c t="s" r="A1" s="1">
        <v>292</v>
      </c>
      <c t="s" r="B1" s="2">
        <v>2</v>
      </c>
      <c t="s" r="C1" s="2">
        <v>28</v>
      </c>
      <c t="s" r="D1" s="2">
        <v>69</v>
      </c>
      <c t="s" r="E1" s="2">
        <v>293</v>
      </c>
    </row>
    <row r="2" spans="1:5">
      <c t="s" r="A2" s="4">
        <v>43</v>
      </c>
      <c t="n" r="B2" s="7">
        <v>8002671</v>
      </c>
      <c t="n" r="C2" s="7">
        <v>6199021</v>
      </c>
      <c t="n" r="D2" s="7">
        <v>4269055</v>
      </c>
      <c t="n" r="E2" s="7">
        <v>1569522</v>
      </c>
    </row>
    <row r="3" spans="1:5">
      <c t="s" r="A3" s="4">
        <v>294</v>
      </c>
    </row>
    <row r="4" spans="1:5">
      <c t="s" r="A4" s="4">
        <v>43</v>
      </c>
      <c t="n" r="B4" s="6">
        <v>0</v>
      </c>
      <c t="n" r="C4" s="6">
        <v>0</v>
      </c>
    </row>
    <row r="5" spans="1:5">
      <c t="s" r="A5" s="4">
        <v>295</v>
      </c>
    </row>
    <row r="6" spans="1:5">
      <c t="s" r="A6" s="4">
        <v>43</v>
      </c>
      <c t="n" r="B6" s="6">
        <v>0</v>
      </c>
      <c t="n" r="C6" s="6">
        <v>0</v>
      </c>
    </row>
    <row r="7" spans="1:5">
      <c t="s" r="A7" s="4">
        <v>296</v>
      </c>
    </row>
    <row r="8" spans="1:5">
      <c t="s" r="A8" s="4">
        <v>43</v>
      </c>
      <c t="n" r="B8" s="7">
        <v>8002671</v>
      </c>
      <c t="n" r="C8" s="7">
        <v>61990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6</v>
      </c>
      <c t="s" r="B1" s="2">
        <v>2</v>
      </c>
      <c t="s" r="C1" s="2">
        <v>28</v>
      </c>
    </row>
    <row r="2" spans="1:3">
      <c t="s" r="A2" s="4">
        <v>57</v>
      </c>
      <c t="n" r="B2" s="8">
        <v>0.001</v>
      </c>
      <c t="s" r="C2" s="4">
        <v>58</v>
      </c>
    </row>
    <row r="3" spans="1:3">
      <c t="s" r="A3" s="4">
        <v>59</v>
      </c>
      <c t="n" r="B3" s="6">
        <v>300000000</v>
      </c>
      <c t="n" r="C3" s="6">
        <v>300000000</v>
      </c>
    </row>
    <row r="4" spans="1:3">
      <c t="s" r="A4" s="4">
        <v>60</v>
      </c>
      <c t="n" r="B4" s="6">
        <v>113048441</v>
      </c>
      <c t="n" r="C4" s="6">
        <v>111434284</v>
      </c>
    </row>
    <row r="5" spans="1:3">
      <c t="s" r="A5" s="4">
        <v>61</v>
      </c>
      <c t="n" r="B5" s="6">
        <v>113048441</v>
      </c>
      <c t="n" r="C5" s="6">
        <v>111434284</v>
      </c>
    </row>
    <row r="6" spans="1:3">
      <c t="s" r="A6" s="4">
        <v>53</v>
      </c>
    </row>
    <row r="7" spans="1:3">
      <c t="s" r="A7" s="4">
        <v>62</v>
      </c>
      <c t="n" r="B7" s="7">
        <v>4</v>
      </c>
      <c t="n" r="C7" s="7">
        <v>4</v>
      </c>
    </row>
    <row r="8" spans="1:3">
      <c t="s" r="A8" s="4">
        <v>63</v>
      </c>
      <c t="s" r="B8" s="4">
        <v>58</v>
      </c>
      <c t="n" r="C8" s="8">
        <v>0.001</v>
      </c>
    </row>
    <row r="9" spans="1:3">
      <c t="s" r="A9" s="4">
        <v>64</v>
      </c>
      <c t="n" r="B9" s="6">
        <v>2500000</v>
      </c>
      <c t="n" r="C9" s="6">
        <v>2500000</v>
      </c>
    </row>
    <row r="10" spans="1:3">
      <c t="s" r="A10" s="4">
        <v>65</v>
      </c>
      <c t="n" r="B10" s="6">
        <v>1317870</v>
      </c>
      <c t="n" r="C10" s="6">
        <v>1317870</v>
      </c>
    </row>
    <row r="11" spans="1:3">
      <c t="s" r="A11" s="4">
        <v>66</v>
      </c>
      <c t="n" r="B11" s="6">
        <v>1317870</v>
      </c>
      <c t="n" r="C11" s="6">
        <v>1317870</v>
      </c>
    </row>
    <row r="12" spans="1:3">
      <c t="s" r="A12" s="4">
        <v>55</v>
      </c>
    </row>
    <row r="13" spans="1:3">
      <c t="s" r="A13" s="4">
        <v>62</v>
      </c>
      <c t="n" r="B13" s="7">
        <v>100</v>
      </c>
      <c t="n" r="C13" s="7">
        <v>100</v>
      </c>
    </row>
    <row r="14" spans="1:3">
      <c t="s" r="A14" s="4">
        <v>63</v>
      </c>
      <c t="n" r="B14" s="8">
        <v>0.001</v>
      </c>
      <c t="n" r="C14" s="8">
        <v>0.001</v>
      </c>
    </row>
    <row r="15" spans="1:3">
      <c t="s" r="A15" s="4">
        <v>64</v>
      </c>
      <c t="n" r="B15" s="6">
        <v>150000</v>
      </c>
      <c t="n" r="C15" s="6">
        <v>150000</v>
      </c>
    </row>
    <row r="16" spans="1:3">
      <c t="s" r="A16" s="4">
        <v>65</v>
      </c>
      <c t="n" r="B16" s="6">
        <v>87217</v>
      </c>
      <c t="n" r="C16" s="6">
        <v>48853</v>
      </c>
    </row>
    <row r="17" spans="1:3">
      <c t="s" r="A17" s="4">
        <v>66</v>
      </c>
      <c t="n" r="B17" s="6">
        <v>87217</v>
      </c>
      <c t="n" r="C17" s="6">
        <v>488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297</v>
      </c>
      <c t="s" r="B1" s="2">
        <v>1</v>
      </c>
    </row>
    <row r="2" spans="1:3">
      <c t="s" r="B2" s="2">
        <v>2</v>
      </c>
      <c t="s" r="C2" s="2">
        <v>69</v>
      </c>
    </row>
    <row r="3" spans="1:3">
      <c t="s" r="A3" s="4">
        <v>298</v>
      </c>
      <c t="n" r="B3" s="7">
        <v>25540</v>
      </c>
      <c t="n" r="C3" s="7">
        <v>329392</v>
      </c>
    </row>
    <row r="4" spans="1:3">
      <c t="s" r="A4" s="4">
        <v>299</v>
      </c>
    </row>
    <row r="5" spans="1:3">
      <c t="s" r="A5" s="4">
        <v>298</v>
      </c>
      <c t="n" r="B5" s="6">
        <v>0</v>
      </c>
      <c t="n" r="C5" s="6">
        <v>0</v>
      </c>
    </row>
    <row r="6" spans="1:3">
      <c t="s" r="A6" s="4">
        <v>300</v>
      </c>
    </row>
    <row r="7" spans="1:3">
      <c t="s" r="A7" s="4">
        <v>298</v>
      </c>
      <c t="n" r="B7" s="7">
        <v>25540</v>
      </c>
      <c t="n" r="C7" s="7">
        <v>32939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301</v>
      </c>
      <c t="s" r="B1" s="2">
        <v>1</v>
      </c>
    </row>
    <row r="2" spans="1:3">
      <c t="s" r="B2" s="2">
        <v>2</v>
      </c>
      <c t="s" r="C2" s="2">
        <v>69</v>
      </c>
    </row>
    <row r="3" spans="1:3">
      <c t="s" r="A3" s="3">
        <v>302</v>
      </c>
    </row>
    <row r="4" spans="1:3">
      <c t="s" r="A4" s="4">
        <v>303</v>
      </c>
      <c t="n" r="B4" s="7">
        <v>6199021</v>
      </c>
      <c t="n" r="C4" s="7">
        <v>1569522</v>
      </c>
    </row>
    <row r="5" spans="1:3">
      <c t="s" r="A5" s="4">
        <v>304</v>
      </c>
      <c t="n" r="B5" s="6">
        <v>1778110</v>
      </c>
      <c t="n" r="C5" s="6">
        <v>2370141</v>
      </c>
    </row>
    <row r="6" spans="1:3">
      <c t="s" r="A6" s="4">
        <v>305</v>
      </c>
      <c t="n" r="B6" s="6">
        <v>0</v>
      </c>
      <c t="n" r="C6" s="6">
        <v>0</v>
      </c>
    </row>
    <row r="7" spans="1:3">
      <c t="s" r="A7" s="4">
        <v>298</v>
      </c>
      <c t="n" r="B7" s="6">
        <v>25540</v>
      </c>
      <c t="n" r="C7" s="6">
        <v>329392</v>
      </c>
    </row>
    <row r="8" spans="1:3">
      <c t="s" r="A8" s="4">
        <v>43</v>
      </c>
      <c t="n" r="B8" s="7">
        <v>8002671</v>
      </c>
      <c t="n" r="C8" s="7">
        <v>42690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306</v>
      </c>
      <c t="s" r="B1" s="2">
        <v>2</v>
      </c>
      <c t="s" r="C1" s="2">
        <v>28</v>
      </c>
    </row>
    <row r="2" spans="1:3">
      <c t="s" r="A2" s="3">
        <v>149</v>
      </c>
    </row>
    <row r="3" spans="1:3">
      <c t="s" r="A3" s="4">
        <v>307</v>
      </c>
      <c t="n" r="B3" s="7">
        <v>13000000</v>
      </c>
      <c t="n" r="C3" s="7">
        <v>9100000</v>
      </c>
    </row>
    <row r="4" spans="1:3">
      <c t="s" r="A4" s="4">
        <v>308</v>
      </c>
      <c t="n" r="B4" s="6">
        <v>-13000000</v>
      </c>
      <c t="n" r="C4" s="6">
        <v>-9100000</v>
      </c>
    </row>
    <row r="5" spans="1:3">
      <c t="s" r="A5" s="4">
        <v>309</v>
      </c>
      <c t="s" r="B5" s="4">
        <v>46</v>
      </c>
      <c t="s" r="C5" s="4">
        <v>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482969</v>
      </c>
      <c t="n" r="C4" s="7">
        <v>2083921</v>
      </c>
      <c t="n" r="D4" s="7">
        <v>2848896</v>
      </c>
      <c t="n" r="E4" s="7">
        <v>1066267</v>
      </c>
    </row>
    <row r="5" spans="1:5">
      <c t="s" r="A5" s="4">
        <v>72</v>
      </c>
      <c t="n" r="B5" s="6">
        <v>522703</v>
      </c>
      <c t="n" r="C5" s="6">
        <v>2142012</v>
      </c>
      <c t="n" r="D5" s="6">
        <v>2762740</v>
      </c>
      <c t="n" r="E5" s="6">
        <v>1256114</v>
      </c>
    </row>
    <row r="6" spans="1:5">
      <c t="s" r="A6" s="4">
        <v>73</v>
      </c>
      <c t="n" r="B6" s="6">
        <v>-39734</v>
      </c>
      <c t="n" r="C6" s="6">
        <v>-58091</v>
      </c>
      <c t="n" r="D6" s="6">
        <v>86156</v>
      </c>
      <c t="n" r="E6" s="6">
        <v>-189847</v>
      </c>
    </row>
    <row r="7" spans="1:5">
      <c t="s" r="A7" s="3">
        <v>74</v>
      </c>
    </row>
    <row r="8" spans="1:5">
      <c t="s" r="A8" s="4">
        <v>75</v>
      </c>
      <c t="n" r="B8" s="6">
        <v>1068483</v>
      </c>
      <c t="n" r="C8" s="6">
        <v>1320738</v>
      </c>
      <c t="n" r="D8" s="6">
        <v>1971103</v>
      </c>
      <c t="n" r="E8" s="6">
        <v>2137396</v>
      </c>
    </row>
    <row r="9" spans="1:5">
      <c t="s" r="A9" s="4">
        <v>76</v>
      </c>
      <c t="n" r="B9" s="6">
        <v>1548556</v>
      </c>
      <c t="n" r="C9" s="6">
        <v>848028</v>
      </c>
      <c t="n" r="D9" s="6">
        <v>2269296</v>
      </c>
      <c t="n" r="E9" s="6">
        <v>2616906</v>
      </c>
    </row>
    <row r="10" spans="1:5">
      <c t="s" r="A10" s="4">
        <v>77</v>
      </c>
      <c t="n" r="B10" s="6">
        <v>2617039</v>
      </c>
      <c t="n" r="C10" s="6">
        <v>2168766</v>
      </c>
      <c t="n" r="D10" s="6">
        <v>4240399</v>
      </c>
      <c t="n" r="E10" s="6">
        <v>4754302</v>
      </c>
    </row>
    <row r="11" spans="1:5">
      <c t="s" r="A11" s="4">
        <v>78</v>
      </c>
      <c t="n" r="B11" s="6">
        <v>-2656773</v>
      </c>
      <c t="n" r="C11" s="6">
        <v>-2226857</v>
      </c>
      <c t="n" r="D11" s="6">
        <v>-4154243</v>
      </c>
      <c t="n" r="E11" s="6">
        <v>-4944149</v>
      </c>
    </row>
    <row r="12" spans="1:5">
      <c t="s" r="A12" s="3">
        <v>79</v>
      </c>
    </row>
    <row r="13" spans="1:5">
      <c t="s" r="A13" s="4">
        <v>80</v>
      </c>
      <c t="n" r="B13" s="6">
        <v>-1164905</v>
      </c>
      <c t="n" r="C13" s="6">
        <v>-186470</v>
      </c>
      <c t="n" r="D13" s="6">
        <v>-329392</v>
      </c>
      <c t="n" r="E13" s="6">
        <v>-25540</v>
      </c>
    </row>
    <row r="14" spans="1:5">
      <c t="s" r="A14" s="4">
        <v>81</v>
      </c>
      <c t="n" r="B14" s="6">
        <v>-16990</v>
      </c>
      <c t="n" r="C14" s="6">
        <v>33</v>
      </c>
      <c t="n" r="D14" s="6">
        <v>-207704</v>
      </c>
      <c t="n" r="E14" s="6">
        <v>-29204</v>
      </c>
    </row>
    <row r="15" spans="1:5">
      <c t="s" r="A15" s="4">
        <v>82</v>
      </c>
      <c t="n" r="B15" s="6">
        <v>0</v>
      </c>
      <c t="n" r="C15" s="6">
        <v>0</v>
      </c>
      <c t="n" r="D15" s="6">
        <v>0</v>
      </c>
      <c t="n" r="E15" s="6">
        <v>-18923</v>
      </c>
    </row>
    <row r="16" spans="1:5">
      <c t="s" r="A16" s="4">
        <v>83</v>
      </c>
      <c t="n" r="B16" s="6">
        <v>-1181895</v>
      </c>
      <c t="n" r="C16" s="6">
        <v>-186437</v>
      </c>
      <c t="n" r="D16" s="6">
        <v>-537096</v>
      </c>
      <c t="n" r="E16" s="6">
        <v>-73667</v>
      </c>
    </row>
    <row r="17" spans="1:5">
      <c t="s" r="A17" s="4">
        <v>84</v>
      </c>
      <c t="n" r="B17" s="6">
        <v>-3838668</v>
      </c>
      <c t="n" r="C17" s="6">
        <v>-2413294</v>
      </c>
      <c t="n" r="D17" s="6">
        <v>-4691339</v>
      </c>
      <c t="n" r="E17" s="6">
        <v>-5017816</v>
      </c>
    </row>
    <row r="18" spans="1:5">
      <c t="s" r="A18" s="4">
        <v>85</v>
      </c>
      <c t="n" r="B18" s="6">
        <v>66223</v>
      </c>
      <c t="n" r="C18" s="6">
        <v>67890</v>
      </c>
      <c t="n" r="D18" s="6">
        <v>134762</v>
      </c>
      <c t="n" r="E18" s="6">
        <v>131428</v>
      </c>
    </row>
    <row r="19" spans="1:5">
      <c t="s" r="A19" s="4">
        <v>86</v>
      </c>
      <c t="n" r="B19" s="7">
        <v>-3904891</v>
      </c>
      <c t="n" r="C19" s="7">
        <v>-2481184</v>
      </c>
      <c t="n" r="D19" s="7">
        <v>-4826101</v>
      </c>
      <c t="n" r="E19" s="7">
        <v>-5149244</v>
      </c>
    </row>
    <row r="20" spans="1:5">
      <c t="s" r="A20" s="4">
        <v>87</v>
      </c>
      <c t="n" r="B20" s="9">
        <v>-0.03</v>
      </c>
      <c t="n" r="C20" s="9">
        <v>-0.05</v>
      </c>
      <c t="n" r="D20" s="9">
        <v>-0.09</v>
      </c>
      <c t="n" r="E20" s="9">
        <v>-0.05</v>
      </c>
    </row>
    <row r="21" spans="1:5">
      <c t="s" r="A21" s="4">
        <v>88</v>
      </c>
      <c t="n" r="B21" s="6">
        <v>112948441</v>
      </c>
      <c t="n" r="C21" s="6">
        <v>54047453</v>
      </c>
      <c t="n" r="D21" s="6">
        <v>52315587</v>
      </c>
      <c t="n" r="E21" s="6">
        <v>1125858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9</v>
      </c>
      <c t="s" r="B1" s="2">
        <v>1</v>
      </c>
    </row>
    <row r="2" spans="1:3">
      <c t="s" r="B2" s="2">
        <v>2</v>
      </c>
      <c t="s" r="C2" s="2">
        <v>69</v>
      </c>
    </row>
    <row r="3" spans="1:3">
      <c t="s" r="A3" s="3">
        <v>90</v>
      </c>
    </row>
    <row r="4" spans="1:3">
      <c t="s" r="A4" s="4">
        <v>84</v>
      </c>
      <c t="n" r="B4" s="7">
        <v>-4691339</v>
      </c>
      <c t="n" r="C4" s="7">
        <v>-5017816</v>
      </c>
    </row>
    <row r="5" spans="1:3">
      <c t="s" r="A5" s="3">
        <v>91</v>
      </c>
    </row>
    <row r="6" spans="1:3">
      <c t="s" r="A6" s="4">
        <v>92</v>
      </c>
      <c t="n" r="B6" s="6">
        <v>1168</v>
      </c>
      <c t="n" r="C6" s="6">
        <v>2223</v>
      </c>
    </row>
    <row r="7" spans="1:3">
      <c t="s" r="A7" s="4">
        <v>93</v>
      </c>
      <c t="n" r="B7" s="6">
        <v>65673</v>
      </c>
      <c t="n" r="C7" s="6">
        <v>70588</v>
      </c>
    </row>
    <row r="8" spans="1:3">
      <c t="s" r="A8" s="4">
        <v>94</v>
      </c>
      <c t="n" r="B8" s="6">
        <v>-49225</v>
      </c>
      <c t="n" r="C8" s="6">
        <v>140152</v>
      </c>
    </row>
    <row r="9" spans="1:3">
      <c t="s" r="A9" s="4">
        <v>95</v>
      </c>
      <c t="n" r="B9" s="6">
        <v>0</v>
      </c>
      <c t="n" r="C9" s="6">
        <v>110000</v>
      </c>
    </row>
    <row r="10" spans="1:3">
      <c t="s" r="A10" s="4">
        <v>96</v>
      </c>
      <c t="n" r="B10" s="6">
        <v>329392</v>
      </c>
      <c t="n" r="C10" s="6">
        <v>25540</v>
      </c>
    </row>
    <row r="11" spans="1:3">
      <c t="s" r="A11" s="4">
        <v>97</v>
      </c>
      <c t="n" r="B11" s="6">
        <v>462062</v>
      </c>
      <c t="n" r="C11" s="6">
        <v>18000</v>
      </c>
    </row>
    <row r="12" spans="1:3">
      <c t="s" r="A12" s="4">
        <v>98</v>
      </c>
      <c t="n" r="B12" s="6">
        <v>234710</v>
      </c>
      <c t="n" r="C12" s="6">
        <v>123108</v>
      </c>
    </row>
    <row r="13" spans="1:3">
      <c t="s" r="A13" s="3">
        <v>99</v>
      </c>
    </row>
    <row r="14" spans="1:3">
      <c t="s" r="A14" s="4">
        <v>100</v>
      </c>
      <c t="n" r="B14" s="6">
        <v>-1272159</v>
      </c>
      <c t="n" r="C14" s="6">
        <v>1497958</v>
      </c>
    </row>
    <row r="15" spans="1:3">
      <c t="s" r="A15" s="4">
        <v>101</v>
      </c>
      <c t="n" r="B15" s="6">
        <v>-510568</v>
      </c>
      <c t="n" r="C15" s="6">
        <v>812327</v>
      </c>
    </row>
    <row r="16" spans="1:3">
      <c t="s" r="A16" s="4">
        <v>33</v>
      </c>
      <c t="n" r="B16" s="6">
        <v>11152</v>
      </c>
      <c t="n" r="C16" s="6">
        <v>-150641</v>
      </c>
    </row>
    <row r="17" spans="1:3">
      <c t="s" r="A17" s="4">
        <v>41</v>
      </c>
      <c t="n" r="B17" s="6">
        <v>555484</v>
      </c>
      <c t="n" r="C17" s="6">
        <v>-462510</v>
      </c>
    </row>
    <row r="18" spans="1:3">
      <c t="s" r="A18" s="4">
        <v>102</v>
      </c>
      <c t="n" r="B18" s="6">
        <v>-4863650</v>
      </c>
      <c t="n" r="C18" s="6">
        <v>-2831071</v>
      </c>
    </row>
    <row r="19" spans="1:3">
      <c t="s" r="A19" s="3">
        <v>103</v>
      </c>
    </row>
    <row r="20" spans="1:3">
      <c t="s" r="A20" s="4">
        <v>104</v>
      </c>
      <c t="n" r="B20" s="6">
        <v>-66</v>
      </c>
      <c t="n" r="C20" s="6">
        <v>-104</v>
      </c>
    </row>
    <row r="21" spans="1:3">
      <c t="s" r="A21" s="4">
        <v>105</v>
      </c>
      <c t="n" r="B21" s="6">
        <v>0</v>
      </c>
      <c t="n" r="C21" s="6">
        <v>-8992</v>
      </c>
    </row>
    <row r="22" spans="1:3">
      <c t="s" r="A22" s="4">
        <v>106</v>
      </c>
      <c t="n" r="B22" s="6">
        <v>-66</v>
      </c>
      <c t="n" r="C22" s="6">
        <v>-9096</v>
      </c>
    </row>
    <row r="23" spans="1:3">
      <c t="s" r="A23" s="3">
        <v>107</v>
      </c>
    </row>
    <row r="24" spans="1:3">
      <c t="s" r="A24" s="4">
        <v>108</v>
      </c>
      <c t="n" r="B24" s="6">
        <v>0</v>
      </c>
      <c t="n" r="C24" s="6">
        <v>-1421</v>
      </c>
    </row>
    <row r="25" spans="1:3">
      <c t="s" r="A25" s="4">
        <v>109</v>
      </c>
      <c t="n" r="B25" s="6">
        <v>0</v>
      </c>
      <c t="n" r="C25" s="6">
        <v>45000</v>
      </c>
    </row>
    <row r="26" spans="1:3">
      <c t="s" r="A26" s="4">
        <v>110</v>
      </c>
      <c t="n" r="B26" s="6">
        <v>7000000</v>
      </c>
      <c t="n" r="C26" s="6">
        <v>3500000</v>
      </c>
    </row>
    <row r="27" spans="1:3">
      <c t="s" r="A27" s="4">
        <v>111</v>
      </c>
      <c t="n" r="B27" s="6">
        <v>235792</v>
      </c>
      <c t="n" r="C27" s="6">
        <v>0</v>
      </c>
    </row>
    <row r="28" spans="1:3">
      <c t="s" r="A28" s="4">
        <v>112</v>
      </c>
      <c t="n" r="B28" s="6">
        <v>0</v>
      </c>
      <c t="n" r="C28" s="6">
        <v>36075</v>
      </c>
    </row>
    <row r="29" spans="1:3">
      <c t="s" r="A29" s="4">
        <v>113</v>
      </c>
      <c t="n" r="B29" s="6">
        <v>-2986118</v>
      </c>
      <c t="n" r="C29" s="6">
        <v>-403778</v>
      </c>
    </row>
    <row r="30" spans="1:3">
      <c t="s" r="A30" s="4">
        <v>114</v>
      </c>
      <c t="n" r="B30" s="6">
        <v>4249674</v>
      </c>
      <c t="n" r="C30" s="6">
        <v>3175876</v>
      </c>
    </row>
    <row r="31" spans="1:3">
      <c t="s" r="A31" s="4">
        <v>115</v>
      </c>
      <c t="n" r="B31" s="6">
        <v>-614042</v>
      </c>
      <c t="n" r="C31" s="6">
        <v>335709</v>
      </c>
    </row>
    <row r="32" spans="1:3">
      <c t="s" r="A32" s="4">
        <v>116</v>
      </c>
      <c t="n" r="B32" s="6">
        <v>376840</v>
      </c>
      <c t="n" r="C32" s="6">
        <v>376840</v>
      </c>
    </row>
    <row r="33" spans="1:3">
      <c t="s" r="A33" s="4">
        <v>117</v>
      </c>
      <c t="n" r="B33" s="6">
        <v>712549</v>
      </c>
      <c t="n" r="C33" s="6">
        <v>712549</v>
      </c>
    </row>
    <row r="34" spans="1:3">
      <c t="s" r="A34" s="3">
        <v>118</v>
      </c>
    </row>
    <row r="35" spans="1:3">
      <c t="s" r="A35" s="4">
        <v>119</v>
      </c>
      <c t="n" r="B35" s="6">
        <v>122556</v>
      </c>
      <c t="n" r="C35" s="6">
        <v>23740</v>
      </c>
    </row>
    <row r="36" spans="1:3">
      <c t="s" r="A36" s="3">
        <v>120</v>
      </c>
    </row>
    <row r="37" spans="1:3">
      <c t="s" r="A37" s="4">
        <v>121</v>
      </c>
      <c t="n" r="B37" s="6">
        <v>2222</v>
      </c>
      <c t="n" r="C37" s="6">
        <v>699</v>
      </c>
    </row>
    <row r="38" spans="1:3">
      <c t="s" r="A38" s="4">
        <v>122</v>
      </c>
      <c t="n" r="B38" s="6">
        <v>152445</v>
      </c>
      <c t="n" r="C38" s="6">
        <v>68441</v>
      </c>
    </row>
    <row r="39" spans="1:3">
      <c t="s" r="A39" s="4">
        <v>123</v>
      </c>
      <c t="n" r="B39" s="6">
        <v>134762</v>
      </c>
      <c t="n" r="C39" s="6">
        <v>131428</v>
      </c>
    </row>
    <row r="40" spans="1:3">
      <c t="s" r="A40" s="4">
        <v>124</v>
      </c>
      <c t="n" r="B40" s="6">
        <v>1214206</v>
      </c>
      <c t="n" r="C40" s="6">
        <v>500000</v>
      </c>
    </row>
    <row r="41" spans="1:3">
      <c t="s" r="A41" s="4">
        <v>125</v>
      </c>
      <c t="n" r="B41" s="7">
        <v>2370141</v>
      </c>
      <c t="n" r="C41" s="7">
        <v>17781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vt:lpstr>
      <vt:lpstr>CONSOLIDATED BALANCE SHEET (Par</vt:lpstr>
      <vt:lpstr>CONSOLIDATED STATEMENTS OF OPER</vt:lpstr>
      <vt:lpstr>CONSOLIDATED STATEMENT OF CASH </vt:lpstr>
      <vt:lpstr>ORGANIZATION AND SUMMARY OF SIG</vt:lpstr>
      <vt:lpstr>SHAREHOLDERS' EQUITY</vt:lpstr>
      <vt:lpstr>WARRANTS</vt:lpstr>
      <vt:lpstr>DEBT</vt:lpstr>
      <vt:lpstr>COMMITMENTS AND CONTINGENCIES</vt:lpstr>
      <vt:lpstr>FAIR VALUE MEASUREMENTS</vt:lpstr>
      <vt:lpstr>LICENSING AGREEMENTS</vt:lpstr>
      <vt:lpstr>INCOME TAXES</vt:lpstr>
      <vt:lpstr>SUBSEQUENT EVENTS</vt:lpstr>
      <vt:lpstr>ORGANIZATION AND SUMMARY OF S15</vt:lpstr>
      <vt:lpstr>ORGANIZATION AND SUMMARY OF S16</vt:lpstr>
      <vt:lpstr>WARRANTS (Tables)</vt:lpstr>
      <vt:lpstr>DEBT (Tables)</vt:lpstr>
      <vt:lpstr>FAIR VALUE MEASUREMENTS (Tables</vt:lpstr>
      <vt:lpstr>INCOME TAXES (Tables)</vt:lpstr>
      <vt:lpstr>ORGANIZATION AND SUMMARY OF S21</vt:lpstr>
      <vt:lpstr>ORGANIZATION AND SUMMARY OF S22</vt:lpstr>
      <vt:lpstr>SHAREHOLDERS' EQUITY (Details N</vt:lpstr>
      <vt:lpstr>WARRANTS (Details)</vt:lpstr>
      <vt:lpstr>WARRANTS (Details 1)</vt:lpstr>
      <vt:lpstr>DEBT (Details)</vt:lpstr>
      <vt:lpstr>DEBT (Details Narrative)</vt:lpstr>
      <vt:lpstr>COMMITMENTS AND CONTINGENCIES (</vt:lpstr>
      <vt:lpstr>FAIR VALUE MEASUREMENTS (Detail</vt:lpstr>
      <vt:lpstr>FAIR VALUE MEASUREMENTS (Deta30</vt:lpstr>
      <vt:lpstr>FAIR VALUE MEASUREMENTS (Deta31</vt:lpstr>
      <vt:lpstr>INCOME TAXES - Deferred tax as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14:38Z</dcterms:created>
  <dcterms:modified xmlns:dcterms="http://purl.org/dc/terms/" xmlns:xsi="http://www.w3.org/2001/XMLSchema-instance" xsi:type="dcterms:W3CDTF">2016-08-15T17:14:38Z</dcterms:modified>
  <dc:title xmlns:dc="http://purl.org/dc/elements/1.1/">Untitled</dc:title>
  <dc:description xmlns:dc="http://purl.org/dc/elements/1.1/"/>
  <dc:subject xmlns:dc="http://purl.org/dc/elements/1.1/"/>
  <cp:keywords/>
  <cp:category/>
</cp:coreProperties>
</file>